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Patents" sheetId="11" state="visible" r:id="rId11"/>
    <sheet xmlns:r="http://schemas.openxmlformats.org/officeDocument/2006/relationships" name="Fair Value Consideration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Equity Instrument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usiness, Basis of Presentati_2" sheetId="18" state="visible" r:id="rId18"/>
    <sheet xmlns:r="http://schemas.openxmlformats.org/officeDocument/2006/relationships" name="Revenue Recognition (Tables)" sheetId="19" state="visible" r:id="rId19"/>
    <sheet xmlns:r="http://schemas.openxmlformats.org/officeDocument/2006/relationships" name="Inventories (Tables)" sheetId="20" state="visible" r:id="rId20"/>
    <sheet xmlns:r="http://schemas.openxmlformats.org/officeDocument/2006/relationships" name="Fixed Assets (Tables)" sheetId="21" state="visible" r:id="rId21"/>
    <sheet xmlns:r="http://schemas.openxmlformats.org/officeDocument/2006/relationships" name="Patents (Tables)" sheetId="22" state="visible" r:id="rId22"/>
    <sheet xmlns:r="http://schemas.openxmlformats.org/officeDocument/2006/relationships" name="Fair Value Considerations (Tabl" sheetId="23" state="visible" r:id="rId23"/>
    <sheet xmlns:r="http://schemas.openxmlformats.org/officeDocument/2006/relationships" name="Commitments and Contingencies (" sheetId="24" state="visible" r:id="rId24"/>
    <sheet xmlns:r="http://schemas.openxmlformats.org/officeDocument/2006/relationships" name="Equity Instruments (Tables)" sheetId="25" state="visible" r:id="rId25"/>
    <sheet xmlns:r="http://schemas.openxmlformats.org/officeDocument/2006/relationships" name="Business, Basis of Presentati_3" sheetId="26" state="visible" r:id="rId26"/>
    <sheet xmlns:r="http://schemas.openxmlformats.org/officeDocument/2006/relationships" name="Revenue Recognition (Details)" sheetId="27" state="visible" r:id="rId27"/>
    <sheet xmlns:r="http://schemas.openxmlformats.org/officeDocument/2006/relationships" name="Inventories (Details)" sheetId="28" state="visible" r:id="rId28"/>
    <sheet xmlns:r="http://schemas.openxmlformats.org/officeDocument/2006/relationships" name="Fixed Assets (Details)" sheetId="29" state="visible" r:id="rId29"/>
    <sheet xmlns:r="http://schemas.openxmlformats.org/officeDocument/2006/relationships" name="Fixed Assets (Details 1)" sheetId="30" state="visible" r:id="rId30"/>
    <sheet xmlns:r="http://schemas.openxmlformats.org/officeDocument/2006/relationships" name="Patents (Details)" sheetId="31" state="visible" r:id="rId31"/>
    <sheet xmlns:r="http://schemas.openxmlformats.org/officeDocument/2006/relationships" name="Patents (Details 1)" sheetId="32" state="visible" r:id="rId32"/>
    <sheet xmlns:r="http://schemas.openxmlformats.org/officeDocument/2006/relationships" name="Patents (Details Textual)" sheetId="33" state="visible" r:id="rId33"/>
    <sheet xmlns:r="http://schemas.openxmlformats.org/officeDocument/2006/relationships" name="Fair Value Considerations (Deta" sheetId="34" state="visible" r:id="rId34"/>
    <sheet xmlns:r="http://schemas.openxmlformats.org/officeDocument/2006/relationships" name="Fair Value Considerations (De_2" sheetId="35" state="visible" r:id="rId35"/>
    <sheet xmlns:r="http://schemas.openxmlformats.org/officeDocument/2006/relationships" name="Fair Value Considerations (De_3" sheetId="36" state="visible" r:id="rId36"/>
    <sheet xmlns:r="http://schemas.openxmlformats.org/officeDocument/2006/relationships" name="Fair Value Considerations (De_4"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on Stock (Details)" sheetId="41" state="visible" r:id="rId41"/>
    <sheet xmlns:r="http://schemas.openxmlformats.org/officeDocument/2006/relationships" name="Equity Instruments (Details)" sheetId="42" state="visible" r:id="rId42"/>
    <sheet xmlns:r="http://schemas.openxmlformats.org/officeDocument/2006/relationships" name="Equity Instruments (Details 1)" sheetId="43" state="visible" r:id="rId43"/>
    <sheet xmlns:r="http://schemas.openxmlformats.org/officeDocument/2006/relationships" name="Equity Instruments (Details 2)" sheetId="44" state="visible" r:id="rId44"/>
    <sheet xmlns:r="http://schemas.openxmlformats.org/officeDocument/2006/relationships" name="Equity Instruments (Details 3)" sheetId="45" state="visible" r:id="rId45"/>
    <sheet xmlns:r="http://schemas.openxmlformats.org/officeDocument/2006/relationships" name="Equity Instruments (Details Tex"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57">
  <si>
    <t>Document and Entity Information - shares</t>
  </si>
  <si>
    <t>3 Months Ended</t>
  </si>
  <si>
    <t>Sep. 30, 2018</t>
  </si>
  <si>
    <t>Nov. 01, 2018</t>
  </si>
  <si>
    <t>Document and Entity Information [Abstract]</t>
  </si>
  <si>
    <t>Entity Registrant Name</t>
  </si>
  <si>
    <t>AYTU BIOSCIENCE, INC</t>
  </si>
  <si>
    <t>Entity Central Index Key</t>
  </si>
  <si>
    <t>Trading Symbol</t>
  </si>
  <si>
    <t>AYTU</t>
  </si>
  <si>
    <t>Amendment Flag</t>
  </si>
  <si>
    <t>false</t>
  </si>
  <si>
    <t>Current Fiscal Year End Date</t>
  </si>
  <si>
    <t>--06-30</t>
  </si>
  <si>
    <t>Document Type</t>
  </si>
  <si>
    <t>10-Q</t>
  </si>
  <si>
    <t>Document Period End Date</t>
  </si>
  <si>
    <t>Sep. 30,
		2018</t>
  </si>
  <si>
    <t>Document Fiscal Year Focus</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solidated Balance Sheets - USD ($)</t>
  </si>
  <si>
    <t>Jun. 30, 2018</t>
  </si>
  <si>
    <t>Current assets</t>
  </si>
  <si>
    <t>Cash and cash equivalents</t>
  </si>
  <si>
    <t>Restricted cash</t>
  </si>
  <si>
    <t>Accounts receivable, net</t>
  </si>
  <si>
    <t>Inventory, net</t>
  </si>
  <si>
    <t>Prepaid expenses and other</t>
  </si>
  <si>
    <t>Total current assets</t>
  </si>
  <si>
    <t>Fixed assets, net</t>
  </si>
  <si>
    <t>Licensed assets, net</t>
  </si>
  <si>
    <t>Patents, net</t>
  </si>
  <si>
    <t>Deposits</t>
  </si>
  <si>
    <t>Total long-term assets</t>
  </si>
  <si>
    <t>Total assets</t>
  </si>
  <si>
    <t>Current liabilities</t>
  </si>
  <si>
    <t>Accounts payable and other</t>
  </si>
  <si>
    <t>Accrued liabilities</t>
  </si>
  <si>
    <t>Accrued compensation</t>
  </si>
  <si>
    <t>Current deferred rent</t>
  </si>
  <si>
    <t xml:space="preserve"> </t>
  </si>
  <si>
    <t>Current contingent consideration</t>
  </si>
  <si>
    <t>Total current liabilities</t>
  </si>
  <si>
    <t>Long-term contingent consideration</t>
  </si>
  <si>
    <t>Warrant derivative liability</t>
  </si>
  <si>
    <t>Total liabilities</t>
  </si>
  <si>
    <t>Commitments and contingencies (Note 7)</t>
  </si>
  <si>
    <t>Stockholders' equity</t>
  </si>
  <si>
    <t>Preferred Stock, par value $.0001; 50,000,000 shares authorized; shares issued and outstanding 0 and 0, respectively as of September 30, 2018 (unaudited) and June 30, 2018</t>
  </si>
  <si>
    <t>Common Stock, par value $.0001; 100,000,000 shares authorized; shares issued and outstanding 1,801,411 (unaudited) and 1,794,762, respectively as of September 30, 2018 and June 30, 2018</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Sep. 30, 2017</t>
  </si>
  <si>
    <t>Income Statement [Abstract]</t>
  </si>
  <si>
    <t>Product revenue, net</t>
  </si>
  <si>
    <t>Total revenue</t>
  </si>
  <si>
    <t>Operating expenses</t>
  </si>
  <si>
    <t>Cost of sales</t>
  </si>
  <si>
    <t>Research and development</t>
  </si>
  <si>
    <t>Sales, general and administrative</t>
  </si>
  <si>
    <t>Sales, general and administrative - related party (Note 10)</t>
  </si>
  <si>
    <t>Amortization of intangible assets</t>
  </si>
  <si>
    <t>Total operating expenses</t>
  </si>
  <si>
    <t>Loss from operations</t>
  </si>
  <si>
    <t>Other (expense) income</t>
  </si>
  <si>
    <t>Interest (expense)</t>
  </si>
  <si>
    <t>Derivative income</t>
  </si>
  <si>
    <t>Total other (expense) income</t>
  </si>
  <si>
    <t>Net loss</t>
  </si>
  <si>
    <t>Weighted average number of common shares outstanding</t>
  </si>
  <si>
    <t>Basic and diluted net loss per common share</t>
  </si>
  <si>
    <t>Consolidated Statement of Stockholders' Equity (Unaudited) - 3 months ended Sep. 30, 2018 - USD ($)</t>
  </si>
  <si>
    <t>Common Stock</t>
  </si>
  <si>
    <t>Accumulated Deficit</t>
  </si>
  <si>
    <t>Total</t>
  </si>
  <si>
    <t>Beginning Balance at Jun. 30, 2018</t>
  </si>
  <si>
    <t>Beginning Balance, shares at Jun. 30, 2018</t>
  </si>
  <si>
    <t>Stock-based compensation</t>
  </si>
  <si>
    <t>Issuance of restricted stock</t>
  </si>
  <si>
    <t>Adjustment for rounding of shares due to stock split</t>
  </si>
  <si>
    <t>Adjustment for rounding of shares due to stock split, shares</t>
  </si>
  <si>
    <t>Ending Balance at Sep. 30, 2018</t>
  </si>
  <si>
    <t>Ending Balance, shares at Sep. 30, 2018</t>
  </si>
  <si>
    <t>Consolidated Statements of Cash Flows (Unaudited) - USD ($)</t>
  </si>
  <si>
    <t>Cash flows from operating activities</t>
  </si>
  <si>
    <t>Adjustments to reconcile net loss to cash used in operating activities</t>
  </si>
  <si>
    <t>Stock-based compensation expense</t>
  </si>
  <si>
    <t>Depreciation, amortization and accretion</t>
  </si>
  <si>
    <t>Issuance of restricted stocks</t>
  </si>
  <si>
    <t>Changes in operating assets and liabilities:</t>
  </si>
  <si>
    <t>(Increase) in accounts receivable</t>
  </si>
  <si>
    <t>Decrease in inventory</t>
  </si>
  <si>
    <t>(Increase) decrease in prepaid expenses and other</t>
  </si>
  <si>
    <t>(Decrease) in accounts payable and other</t>
  </si>
  <si>
    <t>Increase in accrued liabilities</t>
  </si>
  <si>
    <t>Increase in accrued compensation</t>
  </si>
  <si>
    <t>(Decrease) in deferred rent</t>
  </si>
  <si>
    <t>Net cash used in operating activities</t>
  </si>
  <si>
    <t>Cash flows used in investing activities</t>
  </si>
  <si>
    <t>Purchases of fixed assets</t>
  </si>
  <si>
    <t>Purchase of licensed assets</t>
  </si>
  <si>
    <t>Net cash used in investing activities</t>
  </si>
  <si>
    <t>Cash flows from financing activities</t>
  </si>
  <si>
    <t>Issuance of preferred, common stock and warrants</t>
  </si>
  <si>
    <t>Issuance costs related to preferred, common stock and warrants</t>
  </si>
  <si>
    <t>Net cash provided by financing activities</t>
  </si>
  <si>
    <t>Net change in cash, cash equivalents and restricted cash</t>
  </si>
  <si>
    <t>Cash, cash equivalents and restricted cash at beginning of period</t>
  </si>
  <si>
    <t>Cash, cash equivalents and restricted cash at end of period</t>
  </si>
  <si>
    <t>Warrants issued to investors and underwriters</t>
  </si>
  <si>
    <t>Earn-out payment to Nuelle Shareholders</t>
  </si>
  <si>
    <t>Business, Basis of Presentation, License and Supply Agreements</t>
  </si>
  <si>
    <t>Accounting Policies [Abstract]</t>
  </si>
  <si>
    <t xml:space="preserve">Note 1 – Business, Basis of Presentation, License and
Supply Agreements Business Aytu BioScience, Inc. (“Aytu”, the “Company”
or “we”) was incorporated as Rosewind Corporation on August 9, 2002 in the State of Colorado. Aytu was re-incorporated
in the state of Delaware on June 8, 2015. Aytu is an emerging specialty pharmaceutical company focused on novel
products that address significant medical needs. Aytu is focused on commercializing products that address hypogonadism (low testosterone),
insomnia, and male infertility and plans to expand into other therapeutic areas. Basis of Presentation These unaudited consolidated financial statements represent
the financial statements of Aytu and its wholly-owned subsidiary, Aytu Women’s Health, LLC. These unaudited consolidated
financial statements should be read in conjunction with Aytu’s Annual Report on Form 10-K for the year ended June 30, 2018,
which included all disclosures required by generally accepted accounting principles in the United States (“GAAP”).
In the opinion of management, these unaudited consolidated financial statements contain all adjustments necessary to present fairly
the financial position of Aytu for the balance sheet, the results of operations and cash flows for the interim periods presented.
The results of operations for the period ended September 30, 2018 are not necessarily indicative of expected operating results
for the full year. The information presented throughout this report as of and for the period ended September 30, 2018 and 2017
is unaudited. The accompanying consolidated financial statements of the Company
have been prepared in accordance with GAAP. On August 10, 2018, Aytu effected a reverse stock split in which each common stockholder
received one share of common stock for every 20 shares outstanding (herein referred to collectively as the “Reverse Stock
Split”). All share and per share amounts in this report have been adjusted to reflect the effect of this Reverse Stock Split. License and Supply Agreement—Natesto In April 2016, Aytu entered into a license and supply agreement
to acquire the exclusive U.S. rights to distribute Natesto® (testosterone) nasal gel from Acerus Pharmaceuticals Corporation,
or Acerus. We acquired the rights effective upon the expiration of the former licensee’s rights, which occurred on June 30,
2016. The term of the license runs for the greater of eight years or until the expiry of the latest to expire patent including
claims covering Natesto and until the entry on the market of at least one AB-rated generic product. In addition to the upfront payments, we agreed to make one-time,
non-refundable milestone payments to Acerus within 45 days of the occurrence of the milestones. The maximum aggregate amount payable
under such milestone payments is $37.5 million. The fair value of the net identifiable Natesto asset acquired
was determined to be $10.5 million, which is being amortized over eight years. The amortization expense for each of the three-month
periods ended September 30, 2018 and 2017 was $330,000. The contingent consideration was initially valued at $3.2 million
using a Monte Carlo simulation, as of June 30, 2016. As of June 30, 2018, the contingent consideration was revalued at $1.8 million
using the same Monte Carlo simulation methodology, and based on current interest rates, expected sales potential, and Aytu stock
trading variables. The contingent consideration accretion expense for each of the three-month periods ended September 30, 2018
and 2017 was $15,000, and $161,000, respectively. As of September 30,2018, none of the milestones had been achieved, and therefore,
no milestone payment was made. License Agreement—ZolpiMist In June 2018, Aytu signed an exclusive license agreement for
ZolpiMist™ (zolpidem tartrate oral spray) from Magna Pharmaceuticals, Inc., (“Magna”). This agreement allows
for Aytu’s exclusive commercialization of ZolpiMist in the U.S. and Canada. Aytu made an upfront payment of $400,000 to Magna upon execution
of the agreement. In July 2018, we paid an additional $300,000, of which, $297,000 was included in current contingent consideration
at June 30, 2018. The ZolpiMist license agreement was valued at $3.2 million and
will be amortized over the life of the license agreement up to seven years. The amortization expense for each of the three months
ended September 30, 2018 and 2017 was $116,000 and $0, respectively. We also agreed to make certain royalty payments to Magna which
will be calculated as a percentage of our ZolpiMist net sales and will be payable within 45 days of the end of the quarter during
which the applicable net sales occur. For the quarter ended September 30, 2018, the royalty payment
will be approximately $52,000, which will reduce the balance of our contingent consideration when it is paid. The contingent consideration, related to these royalty payments,
was valued at $2.6 million using a Monte Carlo simulation, as of June 11, 2018. The contingent consideration accretion expense
for the three months ended September 30, 2018 and 2017 was $59,000, and $0, respectively. Liquidity Assessment Accounting Standards Update (“ASU”) No. 2014-15,
Presentation of Financial Statements - Going Concern, requires management to evaluate the company’s ability to continue as
a going concern one year beyond the filing date of the given financial statements.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financial statements are required
if management concludes that substantial doubt exists or that its plans alleviate the substantial doubt that was raised. Prior to the date of this Report, we have financed operations
through a combination of private and public debt and equity financings, funds from the sale of our products, and occasionally through
divestures of non-strategic assets. Our financing transactions have included private placements of stock and convertible notes,
and public offerings of the Company’s equity securities. Since the formation of Aytu in June 2015, the Company has raised
approximately $65.1 million, inclusive of the $15.2 million we raised in October 2018, from the sale of its securities to investors
and the exercise of warrants by investors. Although it is difficult to predict our liquidity requirements, based upon our current
operating plan, as of the date of this Report, we believe we will have sufficient cash to meet our projected operating requirements
for fiscal 2019. Based on management’s forecast of product revenue and
related spending plans, the Company expects its existing cash balance to last more than one year beyond the date that the financial
statements were issued. Based on this analysis, no additional disclosures are required. Recently Adopted Accounting Pronouncements In May 2014, the FASB
issued ASU 2014-09, Topic 606, Revenue from Contracts with Customers.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ASC 606 and ASC 340-40 also require the deferral of incremental
costs of obtaining contracts with customers and subsequent amortization of those costs of the period of anticipated benefit. Collectively,
we refer to this guidance as “ASC 606”. Effective July 1, 2018, the Company adopted Accounting
Standards Codification (“ASC”) 606, Revenue from Contracts with Customers We adopted the new standard through applying the
following conclusions (resulting from a thorough analysis of all contract types): (1) The new guidance did not materially change
our existing policy and practice for identifying contracts with customers, nor did it give rise to changes to our existing policy
and practice or create new concern surrounding the collectability of our receivables from customers, (2) none of our contracts
with customers contain multiple performance obligations that are not fulfilled at the same time, (3) the new guidance did not change
our existing policy and practice regarding the recording of variable consideration, and (4) we did not identify any customer acquisition
costs that are incremental and that are expected to be recovered at a future time. As mentioned above, the modified retrospective method of transition
did not result in a cumulative adjustment as of July 1, 2018. Additionally, no other line items in the statement of operations
or the balance sheet reflect any changes due to the adoption of the new standard. Adoption of the standards related to revenue
recognition had no impact to cash from or used in operating, financing, or investing on our consolidated cash flows statement. Recently Issued Accounting Pronouncements, Not Adopted as
of September 30, 2018 In August 2018, the FASB
issued ASU 2018-13, “Fair Value Measurement (Topic 820) Disclosure Framework-Changes to the Disclosure Requirements for Fair
Value Measurement.” The amendments in the standard apply to all entities that are required, under existing GAAP, to make
disclosures about recurring or nonrecurring fair value measurements. ASU 2018-13 removes, modifies, and adds certain disclosure
requirements in ASC 820, Fair Value Measurement. The standard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consolidated financial statements. </t>
  </si>
  <si>
    <t>Revenue Recognition</t>
  </si>
  <si>
    <t>Revenue Recognition [Abstract]</t>
  </si>
  <si>
    <t xml:space="preserve">Note 2 – Revenue Recognition We generate all of our revenues from the sale of products.
Revenue is recognized when control of theses promised products is transferred to our customers, in an amount that reflects the
consideration we expect to be entitled to in exchange for those products. The Company determines revenue recognition through
the following five-step model: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roduct Revenues, Net The Company sells its products principally to a limited
number of wholesale distributors and pharmacies in the United States, which account for the largest portion of our total revenues,
and international sales are made primarily to specialty distributors, as well as hospitals, laboratories, and clinics many of which
are government owned or supported (collectively, its “Customers”). The Company’s Customers in the United States
subsequently resell the products to patients and health care providers. In accordance with ASC 606, the Company recognizes net
revenues from product sales when the Customer obtains control of the Company’s product, which typically occurs upon delivery
to the Customer. The Company’s payment terms are approximately 30 days in the United States and consistent with prevailing
practice in international markets. Revenues from product sales are recorded at the net sales price,
or “transaction price,” which includes estimates of variable consideration that result from coupons, discounts, chargebacks
and distributor fees, processing fees, as well as allowances for returns and government rebates. Provisions are established for
the estimates of variable consideration based on the amounts earned or to be claimed on the related sale. Provision balances relating
to estimated amounts payable to direct customers are netted against accounts receivable and balances relating to indirect customers
are included in accounts payable and accrued liabilities. Where appropriate, the Company utilizes the expected value method to
determine the appropriate amount for estimates of variable consideration based on factors such as the Company’s historical
experience and specific known market events and trends. We constrain our estimates based on factors that could lead to a probable
reversal of revenue. Revenues by Geographic location The following table reflects our product revenues by geographic
location as determined by the billing address of our customers:
Three Months Ended
2018 2017
U.S $ 1,273,000 $ 931,000
Rest-of-the-World 159,000 145,000
Total net revenue $ 1,432,000 $ 1,076,000 </t>
  </si>
  <si>
    <t>Inventories</t>
  </si>
  <si>
    <t>Inventory Disclosure [Abstract]</t>
  </si>
  <si>
    <t xml:space="preserve">Note 3 - Inventories Inventories consist of raw materials, work in process and finished
goods and are recorded at the lower of cost or net realizable value, with cost determined on a first-in, first-out basis. Aytu
periodically reviews the composition of its inventories to identify obsolete, slow-moving or otherwise unsaleable items. If unsaleable
items are observed and there are no alternate uses for the inventory, Aytu will record a write-down to net realizable value in
the period that the impairment is first recognized. There was no inventory write-down during the three months ended September 30,
2018 or September 30, 2017. Inventory balances consist of the following:
September
30, June
30,
Finished goods $ 1,033,000 $ 239,000
Raw Materials 277,000 1,100,000
Total inventory $ 1,310,000 $ 1,339,000 </t>
  </si>
  <si>
    <t>Fixed Assets</t>
  </si>
  <si>
    <t>Property, Plant and Equipment [Abstract]</t>
  </si>
  <si>
    <t xml:space="preserve">Note 4 – Fixed Assets Fixed assets are recorded at cost and, once placed in service,
are depreciated on a straight-line basis over the estimated useful lives. Leasehold improvements are amortized over the shorter
of the estimated economic life or related lease term. Fixed assets consist of the following:
Estimated As of As of
in years 2018 2018
Manufacturing equipment 2 - 5 $ 36,000 $ 213,000
Leasehold improvements 3 112,000 112,000
Office equipment, furniture and other 2 - 5 308,000 344,000
Lab equipment 3 - 5 90,000 90,000
Less accumulated depreciation and amortization (350,000 ) (540,000 )
Fixed assets, net $ 196,000 $ 219,000 The depreciation and amortization expense was as follows:
Three Months Ended
2018 2017
Depreciation and amortization expense $ 28,000 $ 80,000 </t>
  </si>
  <si>
    <t>Patents</t>
  </si>
  <si>
    <t>Goodwill and Intangible Assets Disclosure [Abstract]</t>
  </si>
  <si>
    <t xml:space="preserve">Note 5 – Patents The cost of the Luoxis patents were $380,000 when they were
acquired in connection with the 2013 formation of Luoxis and are being amortized over the remaining U.S. patent lives of approximately
15 years, which expires in March 2028. Patents consist of the following:
As of As of
2018 2018
Patents $ 380,000 $ 380,000
Less accumulated amortization (140,000 ) (134,000 )
Patents, net $ 240,000 $ 246,000 The amortization expense was as follows:
Three Months Ended
2018 2017
Amortization expense $ 6,000 $ 6,000 </t>
  </si>
  <si>
    <t>Fair Value Considerations</t>
  </si>
  <si>
    <t>Fair Value Disclosures [Abstract]</t>
  </si>
  <si>
    <t xml:space="preserve">Note 6 – Fair Value Considerations Aytu’s financial instruments include cash and cash equivalents,
restricted cash, accounts receivable, accounts payable, accrued liabilities, warrant derivative liability, and contingent consideration.
The carrying amounts of financial instruments, including cash and cash equivalents, restricted cash, accounts receivable, accounts
payable, and accrued liabilities approximate their fair value due to their short maturities. The fair value of the warrant derivative
liability was valued using the lattice valuation methodology. The fair value of acquisition-related contingent consideration is
based on a monte carlo methodology using estimated discounted future cash flows and periodic assessments of the probability of
occurrence of potential future events. The valuation policies are determined by the Chief Financial Officer,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The following table presents Aytu’s financial liabilities
that were accounted for at fair value on a recurring basis as of September 30, 2018 and June 30, 2018, by level within the fair
value hierarchy.
Fair Value Measurements Using
Level 1 Level 2 Level 3 Total
September 30, 2018
LIABILITIES
Warrant derivative liability $ - $ - $ 47,000 $ 47,000
Contingent consideration $ - $ - $ 4,470,000 $ 4,470,000
June 30, 2018
LIABILITIES
Warrant derivative liability $ - $ - $ 94,000 $ 94,000
Contingent consideration $ - $ - $ 4,694,000 $ 4,694,000 The warrant derivative liability was valued using the lattice
valuation methodology because that model embodies the relevant assumptions that address the features underlying these instruments.
The warrants related to the warrant derivative liability are not actively traded and are, therefore, classified as Level 3 liabilities.
Significant assumptions in valuing the warrant derivative liability, based on estimates of the value of Aytu common stock and various
factors regarding the warrants, were as follows as of issuance and as of September 30, 2018:
September 30, At issuance
Warrants:
Volatility 169.1 % 188.0 %
Equivalent term (years) 3.88 5.00
Exercise premium 5 % 20 %
Risk-free interest rate 2.91 % 1.83 %
Dividend yield 0.00 % 0.00 % The following table sets forth a reconciliation of changes in
the fair value of the derivative financial liabilities classified as Level 3 in the fair value hierarchy:
Derivative Instruments
Balance as of June 30, 2018 $ 94,000
Change in fair value included in earnings (47,000 )
Balance as of September 30, 2018 $ 47,000 We classify our contingent consideration liability in connection
with the acquisition of Natesto and ZolpiMist within Level 3 as factors used to develop the estimated fair value are unobservable
inputs that are not supported by market activity. We estimate the fair value of our contingent consideration liability based on
projected payment dates, discount rates, probabilities of payment, and projected revenues. Projected contingent payment amounts
are discounted back to the current period using a discounted cash flow methodology. The following table sets forth a summary of changes in the contingent
consideration for the period ended September 30, 2018:
Contingent Consideration
Balance as of June 30, 2018 $ 4,694,000
Increase due to accretion 76,000
Decrease due to contractual payment (300,000 )
Balance as of September 30, 2018 $ 4,470,000 </t>
  </si>
  <si>
    <t>Commitments and Contingencies</t>
  </si>
  <si>
    <t>Commitments and Contingencies Disclosure [Abstract]</t>
  </si>
  <si>
    <t xml:space="preserve">Note 7 – Commitments and Contingencies Commitments and contingencies are described below and summarized
by the following as of September 30, 2018:
Total 2019 2020 2021 2022 2023 Thereafter
Prescription database $ 625,000 $ 625,000 $ - $ - $ - $ - $ -
Natesto 2,500,000 - - - - 2,500,000 -
Supply order 188,000 188,000 - - - - -
Office lease 227,000 91,000 109,000 27,000 - - -
$ 3,540,000 $ 904,000 $ 109,000 $ 27,000 $ - $ 2,500,000 $ - Prescription Database In May 2016, Aytu entered into an agreement with a vendor that
will provide Aytu with prescription information. Aytu agreed to pay approximately $1.9 million over three years for access to the
database of prescriptions written for Natesto. The payments have been broken down into quarterly payments. Natesto In April 2016, the Company entered into an agreement with Acerus,
whereby Aytu is required to make milestone payments to Acerus. The first milestone payment of $2.5 million must be paid even if
the milestone is not reached. Supply Order In June 2018, Aytu submitted a purchase order for a commercial
supply of ZolpiMist, which is expected to arrive in fiscal 2019. (see Note 10) Office Lease In June 2015, Aytu entered into a 37-month operating lease for
office space in Raleigh, North Carolina. This lease had initial base rent of $3,000 a month, with total base rent over the term
of the lease of approximately $112,000. In June 2018, the Company entered into a 12-month operating lease, beginning on August
1, 2018, for a new office space in Raleigh. This lease has base rent of $1,100 a month, with total rent over the term of the lease
of approximately $13,200. In September 2015, the Company entered into a 37-month operating lease in Englewood, Colorado. This lease
had an initial base rent of $9,000 a month with a total base rent over the term of the lease of approximately $318,000. In October
2017, the Company signed an amendment to the 37-month operating lease in Englewood, Colorado, extending the lease for an additional
24 months beginning October 1, 2018. The base rent remained $9,000 a month. The Company recognizes rent expense on a straight-line
basis over the term of each lease. Differences between the straight-line net expenses on rent payments are classified as liabilities
between current deferred rent and long-term deferred rent. Rent expense for the respective periods was as follows:
Three Months Ended
2018 2017
Rent expense $ 32,000 $ 35,000 </t>
  </si>
  <si>
    <t>Equity [Abstract]</t>
  </si>
  <si>
    <t>Note 8 – Common Stock At September 30, 2018 and June 30, 2018, Aytu had 1,801,411 and
1,794,762 common shares outstanding, respectively, and no preferred shares outstanding. The Company has 100 million shares
of common stock authorized with a par value of $0.0001 per share and 50 million shares of preferred stock authorized
with a par value of $0.0001 per share, of which 500 are designated Series A Convertible Preferred Stock, 161 are designated as
Series B Convertible Preferred Stock, and 8,342,993 are designated as Series C Convertible Preferred Stock . Included in the common
stock outstanding are 37,890 shares of restricted stock issued to executives, directors, employees and consultants.</t>
  </si>
  <si>
    <t>Equity Instruments</t>
  </si>
  <si>
    <t>Disclosure of Compensation Related Costs, Share-based Payments [Abstract]</t>
  </si>
  <si>
    <t>Note 9 – Equity Instruments Share-based Compensation Plans On June 1, 2015, Aytu’s stockholders approved the
Aytu BioScience 2015 Stock Option and Incentive Plan (the “2015 Plan”), which, as amended in July 2017, provides for
the award of stock options, stock appreciation rights, restricted stock and other equity awards for up to an aggregate of 3.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s of September 30, 2018, we
have 2,961,863 shares that are available for grant under the 2015 Plan. Pursuant to the 2015 Stock Plan, 3.0 million shares of the Company’s
common stock, are reserved for issuance. The fair value of options granted has been calculated using the Black-Scholes option pricing
model. In order to calculate the fair value of the options, certain assumptions are made regarding components of the model, including
the estimated fair value of the underlying common stock, the risk-free interest rate, volatility, expected dividend yield and the
expected option life. Changes to the assumptions could cause significant adjustments to valuation. Aytu estimates the expected
term of granted options based on the average of the vesting term and the contractual term of the options. The risk-free interest
rate is based on the U.S. Treasury yield in effect at the time of the grant for treasury securities of similar maturity. There
were no issuances during the three months ended September 30, 2018, therefore, no assumptions are used for this quarter. Stock option activity is as follows:
Number of Options Weighted Average Exercise Price Weighted Average Remaining Contractual Life in Years
Outstanding June 30, 2018 1,798 $ 325.97 6.95
Granted - $ -
Exercised - $ -
Forfeited/Cancelled (11 ) $ 328.00
Outstanding September 30, 2018 1,787 $ 325.96 6.74
Exercisable at September 30, 2018 1,516 $ 325.59 6.62 As of September 30, 2018, there was $95,000 of total
unrecognized option-based compensation expense related to non-vested stock options. The Company expects to recognize this expense
over a weighted-average period of 0.77 years. Restricted stock activity is as follows:
Number of Shares Weighted Average Grant Date Fair Value Weighted Average Remaining Contractual Life in Years
Unvested at June 30, 2018 37,200 $ 39.80 9.4
Vested (850 ) $ 40.40
Granted - $ -
Cancelled - $ -
Unvested at September 30, 2018 36,350 $ 39.81 9.1 As of September 30, 2018, there was $2,861,000 of total unrecognized
share-based compensation expense related to the non-vested restricted stock. The Company expects to recognize this expense over
a weighted-average period of 8.38 years. Under the 2015 Plan, there was $1,315,000 of total unrecognized share-based compensation
expense related to the non-vested restricted stock. The Company expects to recognize this expense over a weighted-average period
of 9.10 years. During the three months ended September 30, 2018, the expense related to these awards was $36,000. Aytu previously issued 1,540 shares of restricted stock outside
the Aytu BioScience 2015 Stock Option and Inventive Plan, which vest in July 2026. The unrecognized expense related to these shares
was $1,546,000 as of September 30, 2018 and will be recognized over the 10-year vesting period, of which 7.78 years remain. During
the three months ended September 30, 2018, the expense related to these awards was $50,000. Stock-based compensation expense related to the fair value of
stock options and restricted stock was included in the statements of operations as selling, general and administrative expenses
as set forth in the table below:
Three Months Ended
2018 2017
Selling, general and administrative:
Stock options $ 66,000 $ 195,000
Restricted Stock 86,000 72,000
Total share-based compensation expense $ 152,000 $ 267,000 Warrants A summary of all warrants is as follows:
Number of Warrants Weighted Average Exercise Price Weighted Average Remaining Contractual Life in Years
Outstanding June 30, 2018 1,882,661 $ 25.94 4.61
Issued -
Exercised -
Outstanding September 30, 2018 1,882,661 $ 25.94 4.36 The warrants related to the August Financing issued in fiscal
2018 were valued using the lattice option pricing model. These warrants were accounted for as liability warrants (see assumptions
used in Note 6).</t>
  </si>
  <si>
    <t>Related Party Transactions</t>
  </si>
  <si>
    <t>Related Party Transactions [Abstract]</t>
  </si>
  <si>
    <t>Note 10 – Related Party Transactions Executive Stock Purchases Two Aytu executive officers, Joshua Disbrow and Jarrett Disbrow,
participated in the August 2017 offering. Each officer purchased 4,167 units. Three Aytu executive officers, Joshua Disbrow, Jarrett Disbrow and
David Green, participated in the March 2018 offering. Joshua Disbrow and Jarrett Disbrow each purchased 11,306 units. Mr. Green
purchased 3,330 units. Co-Pay Support In June 2018, the Company entered into a master services agreement
with TrialCard Incorporated (“TCI”), a vendor selected to support the Company sponsored co-pay program. In supporting
the program, TCI will make disbursements to qualified patients presenting valid prescriptions for Natesto and ZolpiMist on behalf
of Aytu. Disbursements will be based upon business rules determined by Aytu. The Company agreed to pay fees monthly to TCI for
account management, data analytics, implementation, and technology and to reimburse TCI for certain direct costs incurred by TCI
to support the Company’s program. Expenses are expected to be approximately $19,000 per month based on volumes and performance
of our program. During the quarter ended September 30, 2018, the fees we paid to TCI is $254,000. One of the Aytu directors, Mr.
Donofrio, is an executive officer of TCI and has no direct interest in the arrangement.</t>
  </si>
  <si>
    <t>Subsequent Events</t>
  </si>
  <si>
    <t>Subsequent Events [Abstract]</t>
  </si>
  <si>
    <t>Note 11 – Subsequent Events On October 9, 2018, we closed an underwritten public offering,
with total gross proceeds of $15.2 million which includes the full exercise of the underwriters’ over-allotment option to purchase
additional shares and warrants, before deducting underwriting discounts, commissions and other offering expenses payable by the
Company. The securities offered by the Company consist of (i) an aggregate
of 457,007 shares of its Common Stock, (ii) an aggregate of 8,342,993 shares of its Series C Convertible Preferred Stock convertible
into an aggregate of 8,342,993 shares of Common Stock at a conversion price of $1.50 per share, and (iii) Warrants to purchase
an aggregate of 8,800,000 shares of Common Stock at an exercise price of $1.50 per share. The securities were issued at a public
offering purchase price of $1.50 per fixed combination of (a) one share of Common Stock and one Warrant or (b) one share of Series
C Preferred Stock and one Warrant. Each share of Series C Preferred Stock is convertible into one share of Common Stock. The Warrants
are exercisable upon issuance and will expire five years from the date of issuance. The conversion price of the Series C Preferred
Stock in the offering as well as the exercise price of the Warrants are fixed and do not contain any variable pricing features,
or any price based anti-dilution features. In connection with this offering, the underwriters have
exercised their over-allotment option in full and purchased an additional 1,320,000 shares of Common Stock and 1,320,000 Warrants. On October 17, 2018, we made a payment in the amount of $188,000
to purchase a commercial supply of ZolpiMist. On October 24, 2018, Aytu issued 2.7 million shares of restricted
stock to executives, directors and employees pursuant to the 2015 Plan, which vest in October 2028 and have a fair value of $3.5
million. In November, the Company’s entry into the $3 billion cough
and cold market with an exclusive license of FDA-approved Tuzistra® XR from Tris Pharma. Along with Tuzistra XR, the Company
has licensed a complementary antitussive product pending FDA approval. As part of this transaction, the Company also plans to enter
into a strategic financing with Armistice Capital, LLC for up to $5 million in the form of a three-year note, secured by the Tuzistra
revenue streams.</t>
  </si>
  <si>
    <t>Business, Basis of Presentation, License and Supply Agreements (Policies)</t>
  </si>
  <si>
    <t>Basis of Presentation</t>
  </si>
  <si>
    <t>Basis
of Presentation These
unaudited consolidated financial statements represent the financial statements of Aytu and its wholly-owned subsidiary, Aytu Women’s
Health, LLC. These unaudited consolidated financial statements should be read in conjunction with Aytu’s Annual Report on
Form 10-K for the year ended June 30, 2018, which included all disclosures required by generally accepted accounting principles
in the United States (“GAAP”). In the opinion of management, these unaudited consolidated financial statements contain
all adjustments necessary to present fairly the financial position of Aytu for the balance sheet, the results of operations and
cash flows for the interim periods presented. The results of operations for the period ended September 30, 2018 are not necessarily
indicative of expected operating results for the full year. The information presented throughout this report as of and for the
period ended September 30, 2018 and 2017 is unaudited. The accompanying consolidated financial statements of the Company
have been prepared in accordance with GAAP. On August 10, 2018, Aytu effected a reverse stock split in which each common stockholder
received one share of common stock for every 20 shares outstanding (herein referred to collectively as the “Reverse Stock
Split”). All share and per share amounts in this report have been adjusted to reflect the effect of this Reverse Stock Split.</t>
  </si>
  <si>
    <t>Business Combination</t>
  </si>
  <si>
    <t>License and Supply Agreement—Natesto In April 2016, Aytu entered into a license and supply agreement
to acquire the exclusive U.S. rights to distribute Natesto® (testosterone) nasal gel from Acerus Pharmaceuticals Corporation,
or Acerus. We acquired the rights effective upon the expiration of the former licensee’s rights, which occurred on June 30,
2016. The term of the license runs for the greater of eight years or until the expiry of the latest to expire patent including
claims covering Natesto and until the entry on the market of at least one AB-rated generic product. In addition to the upfront payments, we agreed to make one-time,
non-refundable milestone payments to Acerus within 45 days of the occurrence of the milestones. The maximum aggregate amount payable
under such milestone payments is $37.5 million. The fair value of the net identifiable Natesto asset acquired
was determined to be $10.5 million, which is being amortized over eight years. The amortization expense for each of the three-month
periods ended September 30, 2018 and 2017 was $330,000. The contingent consideration was initially valued at $3.2 million
using a Monte Carlo simulation, as of June 30, 2016. As of June 30, 2018, the contingent consideration was revalued at $1.8 million
using the same Monte Carlo simulation methodology, and based on current interest rates, expected sales potential, and Aytu stock
trading variables. The contingent consideration accretion expense for each of the three-month periods ended September 30, 2018
and 2017 was $15,000, and $161,000, respectively. As of September 30,2018, none of the milestones had been achieved, and therefore,
no milestone payment was made. License Agreement—ZolpiMist In June 2018, Aytu signed an exclusive license agreement for
ZolpiMist™ (zolpidem tartrate oral spray) from Magna Pharmaceuticals, Inc., (“Magna”). This agreement allows
for Aytu’s exclusive commercialization of ZolpiMist in the U.S. and Canada. Aytu made an upfront payment of $400,000 to Magna upon execution
of the agreement. In July 2018, we paid an additional $300,000, of which, $297,000 was included in current contingent consideration
at June 30, 2018. The ZolpiMist license agreement was valued at $3.2 million and
will be amortized over the life of the license agreement up to seven years. The amortization expense for each of the three months
ended September 30, 2018 and 2017 was $116,000 and $0, respectively. We also agreed to make certain royalty payments to Magna which
will be calculated as a percentage of our ZolpiMist net sales and will be payable within 45 days of the end of the quarter during
which the applicable net sales occur. For the quarter ended September 30, 2018, the royalty payment
will be approximately $52,000, which will reduce the balance of our contingent consideration when it is paid. The contingent consideration, related to these royalty payments,
was valued at $2.6 million using a Monte Carlo simulation, as of June 11, 2018. The contingent consideration accretion expense
for the three months ended September 30, 2018 and 2017 was $59,000, and $0, respectively.</t>
  </si>
  <si>
    <t>Liquidity Assessment</t>
  </si>
  <si>
    <t>Liquidity Assessment Accounting Standards Update (“ASU”) No. 2014-15,
Presentation of Financial Statements - Going Concern, requires management to evaluate the company’s ability to continue as
a going concern one year beyond the filing date of the given financial statements.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financial statements are required
if management concludes that substantial doubt exists or that its plans alleviate the substantial doubt that was raised. Prior to the date of this Report, we have financed operations
through a combination of private and public debt and equity financings, funds from the sale of our products, and occasionally through
divestures of non-strategic assets. Our financing transactions have included private placements of stock and convertible notes,
and public offerings of the Company’s equity securities. Since the formation of Aytu in June 2015, the Company has raised
approximately $65.1 million, inclusive of the $15.2 million we raised in October, 2018, from the sale of its securities to investors
and the exercise of warrants by investors. Although it is difficult to predict our liquidity requirements, based upon our current
operating plan, as of the date of this Report, we believe we will have sufficient cash to meet our projected operating requirements
for fiscal 2019. Based on management’s forecast of product revenue and
related spending plans, the Company expects its existing cash balance to last more than one year beyond the date that the financial
statements were issued. Based on this analysis, no additional disclosures are required.</t>
  </si>
  <si>
    <t>Recently Adopted Accounting Pronouncements</t>
  </si>
  <si>
    <t xml:space="preserve">Recently Adopted Accounting Pronouncements In May 2014, the FASB
issued ASU 2014-09, Topic 606, Revenue from Contracts with Customers.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ASC 606 and ASC 340-40 also require the deferral of incremental
costs of obtaining contracts with customers and subsequent amortization of those costs of the period of anticipated benefit. Collectively,
we refer to this guidance as “ASC 606”. Effective July 1, 2018, the Company adopted Accounting
Standards Codification (“ASC”) 606, Revenue from Contracts with Customers We adopted the new standard through applying the
following conclusions (resulting from a thorough analysis of all contract types): (1) The new guidance did not materially change
our existing policy and practice for identifying contracts with customers, nor did it give rise to changes to our existing policy
and practice or create new concern surrounding the collectability of our receivables from customers, (2) none of our contracts
with customers contain multiple performance obligations that are not fulfilled at the same time, (3) the new guidance did not change
our existing policy and practice regarding the recording of variable consideration, and (4) we did not identify any customer acquisition
costs that are incremental and that are expected to be recovered at a future time. As mentioned above, the modified retrospective method of transition
did not result in a cumulative adjustment as of July 1, 2018. Additionally, no other line items in the statement of operations
or the balance sheet reflect any changes due to the adoption of the new standard. Adoption of the standards related to revenue
recognition had no impact to cash from or used in operating, financing, or investing on our consolidated cash flows statement. Recently Issued Accounting Pronouncements, Not Adopted as
of September 30, 2018 In August 2018, the FASB
issued ASU 2018-13, “Fair Value Measurement (Topic 820) Disclosure Framework-Changes to the Disclosure Requirements for Fair
Value Measurement.” The amendments in the standard apply to all entities that are required, under existing GAAP, to make
disclosures about recurring or nonrecurring fair value measurements. ASU 2018-13 removes, modifies, and adds certain disclosure
requirements in ASC 820, Fair Value Measurement. The standard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consolidated financial statements. </t>
  </si>
  <si>
    <t>Revenue Recognition (Tables)</t>
  </si>
  <si>
    <t>Schedule product revenues by geographic location</t>
  </si>
  <si>
    <t xml:space="preserve">Three Months Ended September 30,
2018 2017
U.S $ 1,273,000 $ 931,000
Rest-of-the-World 159,000 145,000
Total net revenue $ 1,432,000 $ 1,076,000 </t>
  </si>
  <si>
    <t>Inventories (Tables)</t>
  </si>
  <si>
    <t>Schedule of inventory balances</t>
  </si>
  <si>
    <t xml:space="preserve">September
30, June
30,
Finished goods $ 1,033,000 $ 239,000
Raw Materials 277,000 1,100,000
Total inventory $ 1,310,000 $ 1,339,000 </t>
  </si>
  <si>
    <t>Fixed Assets (Tables)</t>
  </si>
  <si>
    <t>Schedule of fixed assets and depreciation expense</t>
  </si>
  <si>
    <t xml:space="preserve">Estimated As of As of
in years 2018 2018
Manufacturing equipment 2 - 5 $ 36,000 $ 213,000
Leasehold improvements 3 112,000 112,000
Office equipment, furniture and other 2 - 5 308,000 344,000
Lab equipment 3 - 5 90,000 90,000
Less accumulated depreciation and amortization (350,000 ) (540,000 )
Fixed assets, net $ 196,000 $ 219,000
Three Months Ended
2018 2017
Depreciation and amortization expense $ 28,000 $ 80,000 </t>
  </si>
  <si>
    <t>Patents (Tables)</t>
  </si>
  <si>
    <t>Schedule of patents</t>
  </si>
  <si>
    <t xml:space="preserve">As of As of
2018 2018
Patents $ 380,000 $ 380,000
Less accumulated amortization (140,000 ) (134,000 )
Patents, net $ 240,000 $ 246,000 </t>
  </si>
  <si>
    <t>Schedule of amortization expense</t>
  </si>
  <si>
    <t xml:space="preserve">Three Months Ended
2018 2017
Amortization expense $ 6,000 $ 6,000 </t>
  </si>
  <si>
    <t>Fair Value Considerations (Tables)</t>
  </si>
  <si>
    <t>Business Acquisition, Contingent Consideration [Line Items]</t>
  </si>
  <si>
    <t>Schedule of fair value on a recurring basis</t>
  </si>
  <si>
    <t xml:space="preserve">Fair Value Measurements Using
Level 1 Level 2 Level 3 Total
September 30, 2018
LIABILITIES
Warrant derivative liability $ - $ - $ 47,000 $ 47,000
Contingent consideration $ - $ - $ 4,470,000 $ 4,470,000
June 30, 2018
LIABILITIES
Warrant derivative liability $ - $ - $ 94,000 $ 94,000
Contingent consideration $ - $ - $ 4,694,000 $ 4,694,000 </t>
  </si>
  <si>
    <t>Schedule of reconciliation of changes in the warrant derivative liability</t>
  </si>
  <si>
    <t xml:space="preserve">Derivative Instruments
Balance as of June 30, 2018 $ 94,000
Change in fair value included in earnings (47,000 )
Balance as of September 30, 2018 $ 47,000 </t>
  </si>
  <si>
    <t>Aytu Common Stock [Member]</t>
  </si>
  <si>
    <t>Schedule of significant assumptions in valuing the warrant derivative liability</t>
  </si>
  <si>
    <t>September 30, At issuance
Warrants:
Volatility 169.1 % 188.0 %
Equivalent term (years) 3.88 5.00
Exercise premium 5 % 20 %
Risk-free interest rate 2.91 % 1.83 %
Dividend yield 0.00 % 0.00 %</t>
  </si>
  <si>
    <t>Contingent Consideration [Member]</t>
  </si>
  <si>
    <t>Schedule of changes in the contingent consideration</t>
  </si>
  <si>
    <t xml:space="preserve">Contingent Consideration
Balance as of June 30, 2018 $ 4,694,000
Increase due to accretion 76,000
Decrease due to contractual payment (300,000 )
Balance as of September 30, 2018 $ 4,470,000 </t>
  </si>
  <si>
    <t>Commitments and Contingencies (Tables)</t>
  </si>
  <si>
    <t>Schedule of commitments and contingencies</t>
  </si>
  <si>
    <t xml:space="preserve">Total 2019 2020 2021 2022 2023 Thereafter
Prescription database $ 625,000 $ 625,000 $ - $ - $ - $ - $ -
Natesto 2,500,000 - - - - 2,500,000 -
Supply order 188,000 188,000 - - - - -
Office lease 227,000 91,000 109,000 27,000 - - -
$ 3,540,000 $ 904,000 $ 109,000 $ 27,000 $ - $ 2,500,000 $ - </t>
  </si>
  <si>
    <t>Schedule of rent expense</t>
  </si>
  <si>
    <t xml:space="preserve">Three Months Ended
2018 2017
Rent expense $ 32,000 $ 35,000 </t>
  </si>
  <si>
    <t>Equity Instruments (Tables)</t>
  </si>
  <si>
    <t>Share-based Compensation Arrangement by Share-based Payment Award [Line Items]</t>
  </si>
  <si>
    <t>Schedule of restricted stock activity</t>
  </si>
  <si>
    <t xml:space="preserve">Number of Shares Weighted Average Grant Date Fair Value Weighted Average Remaining Contractual Life in Years
Unvested at June 30, 2018 37,200 $ 39.80 9.4
Vested (850 ) $ 40.40
Granted - $ -
Cancelled - $ -
Unvested at September 30, 2018 36,350 $ 39.81 9.1 </t>
  </si>
  <si>
    <t>Schedule of stock-based compensation expense</t>
  </si>
  <si>
    <t xml:space="preserve">Three Months Ended September 30,
2018 2017
Selling, general and administrative:
Stock options $ 66,000 $ 195,000
Restricted Stock 86,000 72,000
Total share-based compensation expense $ 152,000 $ 267,000 </t>
  </si>
  <si>
    <t>Equity Option [Member]</t>
  </si>
  <si>
    <t>Schedule of stock option activity</t>
  </si>
  <si>
    <t xml:space="preserve">Number of Options Weighted Average Exercise Price Weighted Average Remaining Contractual Life in Years
Outstanding June 30, 2018 1,798 $ 325.97 6.95
Granted - $ -
Exercised - $ -
Forfeited/Cancelled (11 ) $ 328.00
Outstanding September 30, 2018 1,787 $ 325.96 6.74
Exercisable at September 30, 2018 1,516 $ 325.59 6.62 </t>
  </si>
  <si>
    <t>Warrant [Member]</t>
  </si>
  <si>
    <t>Schedule of all warrants</t>
  </si>
  <si>
    <t xml:space="preserve">Number of Warrants Weighted Average Exercise Price Weighted Average Remaining Contractual Life in Years
Outstanding June 30, 2018 1,882,661 $ 25.94 4.61
Issued -
Exercised -
Outstanding September 30, 2018 1,882,661 $ 25.94 4.36 </t>
  </si>
  <si>
    <t>Business, Basis of Presentation, License and Supply Agreements (Details Textual) - USD ($)</t>
  </si>
  <si>
    <t>Aug. 10, 2018</t>
  </si>
  <si>
    <t>Oct. 31, 2018</t>
  </si>
  <si>
    <t>Jun. 30, 2015</t>
  </si>
  <si>
    <t>Jul. 31, 2018</t>
  </si>
  <si>
    <t>Jun. 11, 2018</t>
  </si>
  <si>
    <t>Jun. 30, 2016</t>
  </si>
  <si>
    <t>Business, Basis of Presentation, Business Combinations, Divestitures, License/Supply Agreement and Merger (Textual)</t>
  </si>
  <si>
    <t>Stockholders' equity, reverse stock split, description</t>
  </si>
  <si>
    <t>Aytu effected a reverse stock split in which each common stockholderreceived one share of common stock for every 20 shares outstanding (herein referred to collectively as the &amp;#8220;Reverse StockSplit&amp;#8221;). All share and per share amounts in this report have been adjusted to reflect the effect of this Reverse Stock Split.</t>
  </si>
  <si>
    <t>Upfront amount</t>
  </si>
  <si>
    <t>Maximum aggregate payout for sale</t>
  </si>
  <si>
    <t>Net sales</t>
  </si>
  <si>
    <t>Additional paid in capital</t>
  </si>
  <si>
    <t>Sale of its securities to investors and the exercise of warrants by investors</t>
  </si>
  <si>
    <t>Subsequent Event [Member]</t>
  </si>
  <si>
    <t>Inclusive sale of its securities to investors and exercise of warrants by investors</t>
  </si>
  <si>
    <t>ZolpiMist [Member]</t>
  </si>
  <si>
    <t>License agreement, description</t>
  </si>
  <si>
    <t>Agreement was valued at $3.2 million andwill be amortized over the life of the license agreement up to seven years.</t>
  </si>
  <si>
    <t>Contingent consideration accretion expenses</t>
  </si>
  <si>
    <t>Royalty payment</t>
  </si>
  <si>
    <t>Contingent consideration royalty payments</t>
  </si>
  <si>
    <t>Natesto [Member]</t>
  </si>
  <si>
    <t>Maximum aggregate amount payable milestone payments, description</t>
  </si>
  <si>
    <t>&amp;lt;p style="margin: 0pt"&gt;The maximum aggregate amount payableunder such milestone payments is $37.5 million.&amp;lt;/p&gt;</t>
  </si>
  <si>
    <t>Net identifiable asset acquired</t>
  </si>
  <si>
    <t>Monte Carlo [Member]</t>
  </si>
  <si>
    <t>Contingent consideration valued</t>
  </si>
  <si>
    <t>Contingent consideration was initially revalued</t>
  </si>
  <si>
    <t>Revenue Recognition (Details) - USD ($)</t>
  </si>
  <si>
    <t>Total net revenue</t>
  </si>
  <si>
    <t>U.S [Member]</t>
  </si>
  <si>
    <t>Rest-of-the-World [Member]</t>
  </si>
  <si>
    <t>Inventories (Details) - USD ($)</t>
  </si>
  <si>
    <t>Finished goods</t>
  </si>
  <si>
    <t>Raw Materials</t>
  </si>
  <si>
    <t>Total inventory</t>
  </si>
  <si>
    <t>Fixed Assets (Details) - USD ($)</t>
  </si>
  <si>
    <t>Property, Plant and Equipment [Line Items]</t>
  </si>
  <si>
    <t>Less accumulated depreciation and amortization</t>
  </si>
  <si>
    <t>Manufacturing equipment [Member]</t>
  </si>
  <si>
    <t>Fixed assets, gross</t>
  </si>
  <si>
    <t>Manufacturing equipment [Member] | Minimum [Member]</t>
  </si>
  <si>
    <t>Estimated Useful Lives in years</t>
  </si>
  <si>
    <t>2 years</t>
  </si>
  <si>
    <t>Manufacturing equipment [Member] | Maximum [Member]</t>
  </si>
  <si>
    <t>5 years</t>
  </si>
  <si>
    <t>Leasehold improvements [Member]</t>
  </si>
  <si>
    <t>3 years</t>
  </si>
  <si>
    <t>Office equipment, furniture and other [Member]</t>
  </si>
  <si>
    <t>Office equipment, furniture and other [Member] | Minimum [Member]</t>
  </si>
  <si>
    <t>Office equipment, furniture and other [Member] | Maximum [Member]</t>
  </si>
  <si>
    <t>Lab equipment [Member]</t>
  </si>
  <si>
    <t>Lab equipment [Member] | Minimum [Member]</t>
  </si>
  <si>
    <t>Lab equipment [Member] | Maximum [Member]</t>
  </si>
  <si>
    <t>Fixed Assets (Details 1) - USD ($)</t>
  </si>
  <si>
    <t>Depreciation and amortization expense</t>
  </si>
  <si>
    <t>Patents (Details) - USD ($)</t>
  </si>
  <si>
    <t>Finite-Lived Intangible Assets [Line Items]</t>
  </si>
  <si>
    <t>Patents [Member]</t>
  </si>
  <si>
    <t>Less accumulated amortization</t>
  </si>
  <si>
    <t>Patents (Details 1) - USD ($)</t>
  </si>
  <si>
    <t>Amortization expense</t>
  </si>
  <si>
    <t>Patents (Details Textual)</t>
  </si>
  <si>
    <t>Sep. 30, 2018USD ($)</t>
  </si>
  <si>
    <t>Patents (Textual)</t>
  </si>
  <si>
    <t>Fair value of appraisal</t>
  </si>
  <si>
    <t>Amortized over the lives term</t>
  </si>
  <si>
    <t>15 years</t>
  </si>
  <si>
    <t>Finite lived intangible assets expire date</t>
  </si>
  <si>
    <t>Mar. 31,
		2028</t>
  </si>
  <si>
    <t>Fair Value Considerations (Details) - USD ($)</t>
  </si>
  <si>
    <t>LIABILITIES</t>
  </si>
  <si>
    <t>Contingent consideration</t>
  </si>
  <si>
    <t>Fair Value Measurements Using [Member]</t>
  </si>
  <si>
    <t>Level 1 [Member] | Fair Value Measurements Using [Member]</t>
  </si>
  <si>
    <t>Level 2 [Member] | Fair Value Measurements Using [Member]</t>
  </si>
  <si>
    <t>Level 3 [Member] | Fair Value Measurements Using [Member]</t>
  </si>
  <si>
    <t>Fair Value Considerations (Details 1) - Warrant [Member]</t>
  </si>
  <si>
    <t>Warrants:</t>
  </si>
  <si>
    <t>Volatility</t>
  </si>
  <si>
    <t>169.10%</t>
  </si>
  <si>
    <t>Equivalent term (years)</t>
  </si>
  <si>
    <t>3 years 10 months 17 days</t>
  </si>
  <si>
    <t>Exercise premium</t>
  </si>
  <si>
    <t>5.00%</t>
  </si>
  <si>
    <t>Risk-free interest rate</t>
  </si>
  <si>
    <t>2.91%</t>
  </si>
  <si>
    <t>Dividend yield</t>
  </si>
  <si>
    <t>0.00%</t>
  </si>
  <si>
    <t>At issuance [Member]</t>
  </si>
  <si>
    <t>188.00%</t>
  </si>
  <si>
    <t>20.00%</t>
  </si>
  <si>
    <t>1.83%</t>
  </si>
  <si>
    <t>Fair Value Considerations (Details 2) - Level 3 [Member]</t>
  </si>
  <si>
    <t>Fair Value, Assets and Liabilities Measured on Recurring and Nonrecurring Basis [Line Items]</t>
  </si>
  <si>
    <t>Balance as of June 30, 2018</t>
  </si>
  <si>
    <t>Change in fair value included in earnings</t>
  </si>
  <si>
    <t>Balance as of September 30, 2018</t>
  </si>
  <si>
    <t>Fair Value Considerations (Details 3)</t>
  </si>
  <si>
    <t>Contingent Consideration</t>
  </si>
  <si>
    <t>Increase due to accretion</t>
  </si>
  <si>
    <t>Decrease due to contractual payment</t>
  </si>
  <si>
    <t>Commitments and Contingencies (Details)</t>
  </si>
  <si>
    <t>Other Commitments [Line Items]</t>
  </si>
  <si>
    <t>Thereafter</t>
  </si>
  <si>
    <t>Office lease [Member]</t>
  </si>
  <si>
    <t>Supply order [Member]</t>
  </si>
  <si>
    <t>Prescription database [Member]</t>
  </si>
  <si>
    <t>Commitments and Contingencies (Details 1) - USD ($)</t>
  </si>
  <si>
    <t>Rent expense</t>
  </si>
  <si>
    <t>Commitments and Contingencies (Details Textual) - USD ($)</t>
  </si>
  <si>
    <t>1 Months Ended</t>
  </si>
  <si>
    <t>12 Months Ended</t>
  </si>
  <si>
    <t>Oct. 31, 2017</t>
  </si>
  <si>
    <t>May 31, 2016</t>
  </si>
  <si>
    <t>Sep. 30, 2015</t>
  </si>
  <si>
    <t>Apr. 30, 2016</t>
  </si>
  <si>
    <t>Office Lease [Member]</t>
  </si>
  <si>
    <t>Commitments and Contingencies (Textual)</t>
  </si>
  <si>
    <t>Initial base rent</t>
  </si>
  <si>
    <t>Rent expenses</t>
  </si>
  <si>
    <t>Operating lease, term</t>
  </si>
  <si>
    <t>12 months</t>
  </si>
  <si>
    <t>37 months</t>
  </si>
  <si>
    <t>Prescription Database [Member]</t>
  </si>
  <si>
    <t>Installment payments</t>
  </si>
  <si>
    <t>First milestone payable</t>
  </si>
  <si>
    <t>Common Stock (Details) - $ / shares</t>
  </si>
  <si>
    <t>Common Stock (Textual)</t>
  </si>
  <si>
    <t>Common stock, shares authorized</t>
  </si>
  <si>
    <t>Preferred stock, par value</t>
  </si>
  <si>
    <t>Preferred stock, shares authorized</t>
  </si>
  <si>
    <t>Common stock, par value</t>
  </si>
  <si>
    <t>Common stock, shares outstanding</t>
  </si>
  <si>
    <t>Series A Preferred Stock [Member]</t>
  </si>
  <si>
    <t>Preferred stock shares designated</t>
  </si>
  <si>
    <t>Series B Preferred Stock [Member]</t>
  </si>
  <si>
    <t>Series C Preferred Stock [Member]</t>
  </si>
  <si>
    <t>Common Stock [Member]</t>
  </si>
  <si>
    <t>Equity Instruments (Details) - Equity Option [Member] - $ / shares</t>
  </si>
  <si>
    <t>Number of Options</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Life in Years</t>
  </si>
  <si>
    <t>Weighted Average Remaining Contractual Life in Years, Outstanding, Ending Balance</t>
  </si>
  <si>
    <t>6 years 8 months 26 days</t>
  </si>
  <si>
    <t>6 years 11 months 12 days</t>
  </si>
  <si>
    <t>Weighted Average Remaining Contractual Life in Years, Exercisable</t>
  </si>
  <si>
    <t>6 years 7 months 13 days</t>
  </si>
  <si>
    <t>Equity Instruments (Details 1) - Restricted Stock [Member]</t>
  </si>
  <si>
    <t>Sep. 30, 2018$ / sharesshares</t>
  </si>
  <si>
    <t>Number of Shares</t>
  </si>
  <si>
    <t>Unvested, Beginning balance | shares</t>
  </si>
  <si>
    <t>Vested | shares</t>
  </si>
  <si>
    <t>Granted | shares</t>
  </si>
  <si>
    <t>Cancelled | shares</t>
  </si>
  <si>
    <t>Unvested, Ending balance | shares</t>
  </si>
  <si>
    <t>Weighted Average Grant Date Fair Value</t>
  </si>
  <si>
    <t>Unvested | $ / shares</t>
  </si>
  <si>
    <t>Vested | $ / shares</t>
  </si>
  <si>
    <t>Granted | $ / shares</t>
  </si>
  <si>
    <t>Cancelled | $ / shares</t>
  </si>
  <si>
    <t>Unvested Beginning, Weighted Average Remaining Contractual Life in Years</t>
  </si>
  <si>
    <t>9 years 4 months 24 days</t>
  </si>
  <si>
    <t>Unvested Ending, Weighted Average Remaining Contractual Life in Years</t>
  </si>
  <si>
    <t>9 years 1 month 6 days</t>
  </si>
  <si>
    <t>Equity Instruments (Details 2) - USD ($)</t>
  </si>
  <si>
    <t>Total share-based compensation expense</t>
  </si>
  <si>
    <t>Stock options [Member]</t>
  </si>
  <si>
    <t>Restricted Stock [Member]</t>
  </si>
  <si>
    <t>Equity Instruments (Details 3) - Warrant [Member] - $ / shares</t>
  </si>
  <si>
    <t>Number of Warrants</t>
  </si>
  <si>
    <t>Number of Warrants, Outstanding beginning balance</t>
  </si>
  <si>
    <t>Warrants issued</t>
  </si>
  <si>
    <t>Warrants exercised</t>
  </si>
  <si>
    <t>Number of Warrants Outstanding, Ending Balance</t>
  </si>
  <si>
    <t>Weighted Average Exercise Price, Outstanding Beginning Balance</t>
  </si>
  <si>
    <t>Weighted Average Exercise Price, Outstanding Ending Balance</t>
  </si>
  <si>
    <t>Weighted Average Remaining Contractual Life in Years, Outstanding, Beginning Balance</t>
  </si>
  <si>
    <t>4 years 7 months 10 days</t>
  </si>
  <si>
    <t>Weighted Average Remaining Contractual Life in Years, Ending balance</t>
  </si>
  <si>
    <t>4 years 4 months 9 days</t>
  </si>
  <si>
    <t>Equity Instruments (Details Textual) - USD ($)</t>
  </si>
  <si>
    <t>Jun. 02, 2015</t>
  </si>
  <si>
    <t>Unrecognized expense share-based compensation expense</t>
  </si>
  <si>
    <t>Weighted-average period</t>
  </si>
  <si>
    <t>8 years 4 months 17 days</t>
  </si>
  <si>
    <t>Employee Stock Option [Member]</t>
  </si>
  <si>
    <t>9 months 7 days</t>
  </si>
  <si>
    <t>Shares available for grant</t>
  </si>
  <si>
    <t>Restricted stock issued</t>
  </si>
  <si>
    <t>Vesting expiry date, description</t>
  </si>
  <si>
    <t>July2026</t>
  </si>
  <si>
    <t>7 years 9 months 11 days</t>
  </si>
  <si>
    <t>Expense related to awards</t>
  </si>
  <si>
    <t>Vesting period</t>
  </si>
  <si>
    <t>10 years</t>
  </si>
  <si>
    <t>Two Thousand Fifteen Stock Option And Incentive Plan [Member]</t>
  </si>
  <si>
    <t>Aggregate shares of common stock</t>
  </si>
  <si>
    <t>Unrecognized share-based compensation expense</t>
  </si>
  <si>
    <t>Related Party Transactions (Details) - USD ($)</t>
  </si>
  <si>
    <t>Mar. 31, 2018</t>
  </si>
  <si>
    <t>Aug. 31, 2017</t>
  </si>
  <si>
    <t>Related Party Transactions (Textual)</t>
  </si>
  <si>
    <t>Payment of fees</t>
  </si>
  <si>
    <t>Services Agreement [Member]</t>
  </si>
  <si>
    <t>Monthly payment</t>
  </si>
  <si>
    <t>Joshua Disbrow [Member]</t>
  </si>
  <si>
    <t>Stock purchases offering</t>
  </si>
  <si>
    <t>Jarrett Disbrow [Member]</t>
  </si>
  <si>
    <t>Mr. Green [Member]</t>
  </si>
  <si>
    <t>Subsequent Events (Details) - USD ($)</t>
  </si>
  <si>
    <t>Oct. 09, 2018</t>
  </si>
  <si>
    <t>Nov. 30, 2018</t>
  </si>
  <si>
    <t>Oct. 24, 2018</t>
  </si>
  <si>
    <t>Oct. 17, 2018</t>
  </si>
  <si>
    <t>Subsequent Events (Textual)</t>
  </si>
  <si>
    <t>Payment to purchase commercial supply</t>
  </si>
  <si>
    <t>Gross proceeds from public offering</t>
  </si>
  <si>
    <t>Conversion of stock, description</t>
  </si>
  <si>
    <t>(i)an aggregate of 457,007 shares of its Common Stock, (ii) an aggregate of8,342,993 shares of its Series C Convertible Preferred Stock convertible intoan aggregate of 8,342,993 shares of Common Stock at a conversion price of $1.50per share, and (iii) Warrants to purchase an aggregate of 8,800,000 shares ofCommon Stock at an exercise price of $1.50 per share. The securities wereissued at a public offering purchase price of $1.50 per fixed combination of(a) one share of Common Stock and one Warrant or (b) one share of Series CPreferred Stock and one Warrant. Each share of Series C Preferred Stock isconvertible into one share of Common Stock. The Warrants are exercisable uponissuance and will expire five years from the date of issuance.</t>
  </si>
  <si>
    <t>Shares of restricted stock</t>
  </si>
  <si>
    <t>Fair value of restricted shares</t>
  </si>
  <si>
    <t>Exclusive license cost</t>
  </si>
  <si>
    <t>Secured note armistice capital</t>
  </si>
  <si>
    <t>Subsequent Event [Member] | Note Warrant [Member]</t>
  </si>
  <si>
    <t>Purchase of additional shares</t>
  </si>
  <si>
    <t>Subsequent Event [Member] | Over-Allotment Optio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58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8634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3</v>
      </c>
      <c r="B1" s="2" t="s">
        <v>1</v>
      </c>
    </row>
    <row r="2" spans="1:2">
      <c r="B2" s="2" t="s">
        <v>2</v>
      </c>
    </row>
    <row r="3" spans="1:2">
      <c r="A3" s="3" t="s">
        <v>153</v>
      </c>
    </row>
    <row r="4" spans="1:2">
      <c r="A4" s="4" t="s">
        <v>9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964717</v>
      </c>
      <c r="C3" s="7" t="n">
        <v>7012527</v>
      </c>
    </row>
    <row r="4" spans="1:3">
      <c r="A4" s="4" t="s">
        <v>32</v>
      </c>
      <c r="B4" s="5" t="n">
        <v>100148</v>
      </c>
      <c r="C4" s="5" t="n">
        <v>100000</v>
      </c>
    </row>
    <row r="5" spans="1:3">
      <c r="A5" s="4" t="s">
        <v>33</v>
      </c>
      <c r="B5" s="5" t="n">
        <v>760056</v>
      </c>
      <c r="C5" s="5" t="n">
        <v>578782</v>
      </c>
    </row>
    <row r="6" spans="1:3">
      <c r="A6" s="4" t="s">
        <v>34</v>
      </c>
      <c r="B6" s="5" t="n">
        <v>1310103</v>
      </c>
      <c r="C6" s="5" t="n">
        <v>1338973</v>
      </c>
    </row>
    <row r="7" spans="1:3">
      <c r="A7" s="4" t="s">
        <v>35</v>
      </c>
      <c r="B7" s="5" t="n">
        <v>736980</v>
      </c>
      <c r="C7" s="5" t="n">
        <v>440009</v>
      </c>
    </row>
    <row r="8" spans="1:3">
      <c r="A8" s="4" t="s">
        <v>36</v>
      </c>
      <c r="B8" s="5" t="n">
        <v>6872004</v>
      </c>
      <c r="C8" s="5" t="n">
        <v>9470291</v>
      </c>
    </row>
    <row r="9" spans="1:3">
      <c r="A9" s="4" t="s">
        <v>37</v>
      </c>
      <c r="B9" s="5" t="n">
        <v>196420</v>
      </c>
      <c r="C9" s="5" t="n">
        <v>218684</v>
      </c>
    </row>
    <row r="10" spans="1:3">
      <c r="A10" s="4" t="s">
        <v>38</v>
      </c>
      <c r="B10" s="5" t="n">
        <v>10674462</v>
      </c>
      <c r="C10" s="5" t="n">
        <v>11120086</v>
      </c>
    </row>
    <row r="11" spans="1:3">
      <c r="A11" s="4" t="s">
        <v>39</v>
      </c>
      <c r="B11" s="5" t="n">
        <v>239611</v>
      </c>
      <c r="C11" s="5" t="n">
        <v>245944</v>
      </c>
    </row>
    <row r="12" spans="1:3">
      <c r="A12" s="4" t="s">
        <v>40</v>
      </c>
      <c r="B12" s="5" t="n">
        <v>2200</v>
      </c>
      <c r="C12" s="5" t="n">
        <v>5088</v>
      </c>
    </row>
    <row r="13" spans="1:3">
      <c r="A13" s="4" t="s">
        <v>41</v>
      </c>
      <c r="B13" s="5" t="n">
        <v>11112693</v>
      </c>
      <c r="C13" s="5" t="n">
        <v>11589802</v>
      </c>
    </row>
    <row r="14" spans="1:3">
      <c r="A14" s="4" t="s">
        <v>42</v>
      </c>
      <c r="B14" s="5" t="n">
        <v>17984697</v>
      </c>
      <c r="C14" s="5" t="n">
        <v>21060093</v>
      </c>
    </row>
    <row r="15" spans="1:3">
      <c r="A15" s="3" t="s">
        <v>43</v>
      </c>
    </row>
    <row r="16" spans="1:3">
      <c r="A16" s="4" t="s">
        <v>44</v>
      </c>
      <c r="B16" s="5" t="n">
        <v>2111783</v>
      </c>
      <c r="C16" s="5" t="n">
        <v>2119672</v>
      </c>
    </row>
    <row r="17" spans="1:3">
      <c r="A17" s="4" t="s">
        <v>45</v>
      </c>
      <c r="B17" s="5" t="n">
        <v>428851</v>
      </c>
      <c r="C17" s="5" t="n">
        <v>185882</v>
      </c>
    </row>
    <row r="18" spans="1:3">
      <c r="A18" s="4" t="s">
        <v>46</v>
      </c>
      <c r="B18" s="5" t="n">
        <v>796848</v>
      </c>
      <c r="C18" s="5" t="n">
        <v>540674</v>
      </c>
    </row>
    <row r="19" spans="1:3">
      <c r="A19" s="4" t="s">
        <v>47</v>
      </c>
      <c r="B19" s="4" t="s">
        <v>48</v>
      </c>
      <c r="C19" s="5" t="n">
        <v>1450</v>
      </c>
    </row>
    <row r="20" spans="1:3">
      <c r="A20" s="4" t="s">
        <v>49</v>
      </c>
      <c r="B20" s="5" t="n">
        <v>249631</v>
      </c>
      <c r="C20" s="5" t="n">
        <v>547100</v>
      </c>
    </row>
    <row r="21" spans="1:3">
      <c r="A21" s="4" t="s">
        <v>50</v>
      </c>
      <c r="B21" s="5" t="n">
        <v>3587113</v>
      </c>
      <c r="C21" s="5" t="n">
        <v>3394778</v>
      </c>
    </row>
    <row r="22" spans="1:3">
      <c r="A22" s="4" t="s">
        <v>51</v>
      </c>
      <c r="B22" s="5" t="n">
        <v>4220819</v>
      </c>
      <c r="C22" s="5" t="n">
        <v>4146829</v>
      </c>
    </row>
    <row r="23" spans="1:3">
      <c r="A23" s="4" t="s">
        <v>52</v>
      </c>
      <c r="B23" s="5" t="n">
        <v>46629</v>
      </c>
      <c r="C23" s="5" t="n">
        <v>93981</v>
      </c>
    </row>
    <row r="24" spans="1:3">
      <c r="A24" s="4" t="s">
        <v>53</v>
      </c>
      <c r="B24" s="5" t="n">
        <v>7854561</v>
      </c>
      <c r="C24" s="5" t="n">
        <v>7635588</v>
      </c>
    </row>
    <row r="25" spans="1:3">
      <c r="A25" s="4" t="s">
        <v>54</v>
      </c>
      <c r="B25" s="4" t="s">
        <v>48</v>
      </c>
      <c r="C25" s="4" t="s">
        <v>48</v>
      </c>
    </row>
    <row r="26" spans="1:3">
      <c r="A26" s="3" t="s">
        <v>55</v>
      </c>
    </row>
    <row r="27" spans="1:3">
      <c r="A27" s="4" t="s">
        <v>56</v>
      </c>
      <c r="B27" s="4" t="s">
        <v>48</v>
      </c>
      <c r="C27" s="4" t="s">
        <v>48</v>
      </c>
    </row>
    <row r="28" spans="1:3">
      <c r="A28" s="4" t="s">
        <v>57</v>
      </c>
      <c r="B28" s="5" t="n">
        <v>180</v>
      </c>
      <c r="C28" s="5" t="n">
        <v>179</v>
      </c>
    </row>
    <row r="29" spans="1:3">
      <c r="A29" s="4" t="s">
        <v>58</v>
      </c>
      <c r="B29" s="5" t="n">
        <v>92834031</v>
      </c>
      <c r="C29" s="5" t="n">
        <v>92681918</v>
      </c>
    </row>
    <row r="30" spans="1:3">
      <c r="A30" s="4" t="s">
        <v>59</v>
      </c>
      <c r="B30" s="5" t="n">
        <v>-82704075</v>
      </c>
      <c r="C30" s="5" t="n">
        <v>-79257592</v>
      </c>
    </row>
    <row r="31" spans="1:3">
      <c r="A31" s="4" t="s">
        <v>60</v>
      </c>
      <c r="B31" s="5" t="n">
        <v>10130136</v>
      </c>
      <c r="C31" s="5" t="n">
        <v>13424505</v>
      </c>
    </row>
    <row r="32" spans="1:3">
      <c r="A32" s="4" t="s">
        <v>61</v>
      </c>
      <c r="B32" s="7" t="n">
        <v>17984697</v>
      </c>
      <c r="C32" s="7" t="n">
        <v>210600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39</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row>
    <row r="7" spans="1:2">
      <c r="A7" s="3" t="s">
        <v>188</v>
      </c>
    </row>
    <row r="8" spans="1:2">
      <c r="A8" s="4" t="s">
        <v>194</v>
      </c>
      <c r="B8" s="4" t="s">
        <v>195</v>
      </c>
    </row>
    <row r="9" spans="1:2">
      <c r="A9" s="4" t="s">
        <v>196</v>
      </c>
    </row>
    <row r="10" spans="1:2">
      <c r="A10" s="3" t="s">
        <v>188</v>
      </c>
    </row>
    <row r="11" spans="1:2">
      <c r="A11" s="4" t="s">
        <v>197</v>
      </c>
      <c r="B11"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5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row>
    <row r="7" spans="1:2">
      <c r="A7" s="3" t="s">
        <v>205</v>
      </c>
    </row>
    <row r="8" spans="1:2">
      <c r="A8" s="4" t="s">
        <v>211</v>
      </c>
      <c r="B8" s="4" t="s">
        <v>212</v>
      </c>
    </row>
    <row r="9" spans="1:2">
      <c r="A9" s="4" t="s">
        <v>213</v>
      </c>
    </row>
    <row r="10" spans="1:2">
      <c r="A10" s="3" t="s">
        <v>205</v>
      </c>
    </row>
    <row r="11" spans="1:2">
      <c r="A11" s="4" t="s">
        <v>214</v>
      </c>
      <c r="B11"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216</v>
      </c>
      <c r="B1" s="2" t="s">
        <v>217</v>
      </c>
      <c r="C1" s="2" t="s">
        <v>218</v>
      </c>
      <c r="D1" s="2" t="s">
        <v>29</v>
      </c>
      <c r="E1" s="2" t="s">
        <v>219</v>
      </c>
      <c r="F1" s="2" t="s">
        <v>2</v>
      </c>
      <c r="G1" s="2" t="s">
        <v>73</v>
      </c>
      <c r="H1" s="2" t="s">
        <v>220</v>
      </c>
      <c r="I1" s="2" t="s">
        <v>221</v>
      </c>
      <c r="J1" s="2" t="s">
        <v>222</v>
      </c>
    </row>
    <row r="2" spans="1:10">
      <c r="A2" s="3" t="s">
        <v>223</v>
      </c>
    </row>
    <row r="3" spans="1:10">
      <c r="A3" s="4" t="s">
        <v>224</v>
      </c>
      <c r="B3" s="4" t="s">
        <v>225</v>
      </c>
    </row>
    <row r="4" spans="1:10">
      <c r="A4" s="4" t="s">
        <v>226</v>
      </c>
      <c r="D4" s="7" t="n">
        <v>297000</v>
      </c>
    </row>
    <row r="5" spans="1:10">
      <c r="A5" s="4" t="s">
        <v>227</v>
      </c>
      <c r="F5" s="7" t="n">
        <v>76000</v>
      </c>
    </row>
    <row r="6" spans="1:10">
      <c r="A6" s="4" t="s">
        <v>82</v>
      </c>
      <c r="F6" s="5" t="n">
        <v>451957</v>
      </c>
      <c r="G6" s="7" t="n">
        <v>385841</v>
      </c>
    </row>
    <row r="7" spans="1:10">
      <c r="A7" s="4" t="s">
        <v>228</v>
      </c>
      <c r="F7" s="5" t="n">
        <v>1431809</v>
      </c>
      <c r="G7" s="5" t="n">
        <v>1076368</v>
      </c>
    </row>
    <row r="8" spans="1:10">
      <c r="A8" s="4" t="s">
        <v>229</v>
      </c>
      <c r="D8" s="5" t="n">
        <v>92681918</v>
      </c>
      <c r="F8" s="5" t="n">
        <v>92834031</v>
      </c>
    </row>
    <row r="9" spans="1:10">
      <c r="A9" s="4" t="s">
        <v>230</v>
      </c>
      <c r="E9" s="7" t="n">
        <v>65100000</v>
      </c>
    </row>
    <row r="10" spans="1:10">
      <c r="A10" s="4" t="s">
        <v>231</v>
      </c>
    </row>
    <row r="11" spans="1:10">
      <c r="A11" s="3" t="s">
        <v>223</v>
      </c>
    </row>
    <row r="12" spans="1:10">
      <c r="A12" s="4" t="s">
        <v>232</v>
      </c>
      <c r="C12" s="7" t="n">
        <v>15200000</v>
      </c>
    </row>
    <row r="13" spans="1:10">
      <c r="A13" s="4" t="s">
        <v>233</v>
      </c>
    </row>
    <row r="14" spans="1:10">
      <c r="A14" s="3" t="s">
        <v>223</v>
      </c>
    </row>
    <row r="15" spans="1:10">
      <c r="A15" s="4" t="s">
        <v>226</v>
      </c>
      <c r="D15" s="5" t="n">
        <v>400000</v>
      </c>
    </row>
    <row r="16" spans="1:10">
      <c r="A16" s="4" t="s">
        <v>82</v>
      </c>
      <c r="F16" s="7" t="n">
        <v>116000</v>
      </c>
      <c r="G16" s="5" t="n">
        <v>0</v>
      </c>
    </row>
    <row r="17" spans="1:10">
      <c r="A17" s="4" t="s">
        <v>234</v>
      </c>
      <c r="F17" s="4" t="s">
        <v>235</v>
      </c>
    </row>
    <row r="18" spans="1:10">
      <c r="A18" s="4" t="s">
        <v>236</v>
      </c>
      <c r="F18" s="7" t="n">
        <v>59000</v>
      </c>
      <c r="G18" s="5" t="n">
        <v>0</v>
      </c>
    </row>
    <row r="19" spans="1:10">
      <c r="A19" s="4" t="s">
        <v>229</v>
      </c>
      <c r="H19" s="7" t="n">
        <v>300000</v>
      </c>
    </row>
    <row r="20" spans="1:10">
      <c r="A20" s="4" t="s">
        <v>237</v>
      </c>
      <c r="F20" s="5" t="n">
        <v>52000</v>
      </c>
    </row>
    <row r="21" spans="1:10">
      <c r="A21" s="4" t="s">
        <v>238</v>
      </c>
      <c r="I21" s="7" t="n">
        <v>2600000</v>
      </c>
    </row>
    <row r="22" spans="1:10">
      <c r="A22" s="4" t="s">
        <v>239</v>
      </c>
    </row>
    <row r="23" spans="1:10">
      <c r="A23" s="3" t="s">
        <v>223</v>
      </c>
    </row>
    <row r="24" spans="1:10">
      <c r="A24" s="4" t="s">
        <v>82</v>
      </c>
      <c r="F24" s="7" t="n">
        <v>330000</v>
      </c>
      <c r="G24" s="5" t="n">
        <v>330000</v>
      </c>
    </row>
    <row r="25" spans="1:10">
      <c r="A25" s="4" t="s">
        <v>240</v>
      </c>
      <c r="F25" s="4" t="s">
        <v>241</v>
      </c>
    </row>
    <row r="26" spans="1:10">
      <c r="A26" s="4" t="s">
        <v>242</v>
      </c>
      <c r="F26" s="7" t="n">
        <v>10500000</v>
      </c>
    </row>
    <row r="27" spans="1:10">
      <c r="A27" s="4" t="s">
        <v>243</v>
      </c>
    </row>
    <row r="28" spans="1:10">
      <c r="A28" s="3" t="s">
        <v>223</v>
      </c>
    </row>
    <row r="29" spans="1:10">
      <c r="A29" s="4" t="s">
        <v>244</v>
      </c>
      <c r="D29" s="7" t="n">
        <v>1800000</v>
      </c>
    </row>
    <row r="30" spans="1:10">
      <c r="A30" s="4" t="s">
        <v>245</v>
      </c>
      <c r="J30" s="7" t="n">
        <v>3200000</v>
      </c>
    </row>
    <row r="31" spans="1:10">
      <c r="A31" s="4" t="s">
        <v>236</v>
      </c>
      <c r="F31" s="7" t="n">
        <v>15000</v>
      </c>
      <c r="G31" s="7" t="n">
        <v>16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46</v>
      </c>
      <c r="B1" s="2" t="s">
        <v>1</v>
      </c>
    </row>
    <row r="2" spans="1:3">
      <c r="B2" s="2" t="s">
        <v>2</v>
      </c>
      <c r="C2" s="2" t="s">
        <v>73</v>
      </c>
    </row>
    <row r="3" spans="1:3">
      <c r="A3" s="4" t="s">
        <v>247</v>
      </c>
      <c r="B3" s="7" t="n">
        <v>1431809</v>
      </c>
      <c r="C3" s="7" t="n">
        <v>1076368</v>
      </c>
    </row>
    <row r="4" spans="1:3">
      <c r="A4" s="4" t="s">
        <v>248</v>
      </c>
    </row>
    <row r="5" spans="1:3">
      <c r="A5" s="4" t="s">
        <v>247</v>
      </c>
      <c r="B5" s="5" t="n">
        <v>1273000</v>
      </c>
      <c r="C5" s="5" t="n">
        <v>931000</v>
      </c>
    </row>
    <row r="6" spans="1:3">
      <c r="A6" s="4" t="s">
        <v>249</v>
      </c>
    </row>
    <row r="7" spans="1:3">
      <c r="A7" s="4" t="s">
        <v>247</v>
      </c>
      <c r="B7" s="7" t="n">
        <v>159000</v>
      </c>
      <c r="C7" s="7" t="n">
        <v>14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0</v>
      </c>
      <c r="B1" s="2" t="s">
        <v>2</v>
      </c>
      <c r="C1" s="2" t="s">
        <v>29</v>
      </c>
    </row>
    <row r="2" spans="1:3">
      <c r="A2" s="3" t="s">
        <v>139</v>
      </c>
    </row>
    <row r="3" spans="1:3">
      <c r="A3" s="4" t="s">
        <v>251</v>
      </c>
      <c r="B3" s="7" t="n">
        <v>1033000</v>
      </c>
      <c r="C3" s="7" t="n">
        <v>239000</v>
      </c>
    </row>
    <row r="4" spans="1:3">
      <c r="A4" s="4" t="s">
        <v>252</v>
      </c>
      <c r="B4" s="5" t="n">
        <v>277000</v>
      </c>
      <c r="C4" s="5" t="n">
        <v>1100000</v>
      </c>
    </row>
    <row r="5" spans="1:3">
      <c r="A5" s="4" t="s">
        <v>253</v>
      </c>
      <c r="B5" s="7" t="n">
        <v>1310103</v>
      </c>
      <c r="C5" s="7" t="n">
        <v>13389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4</v>
      </c>
      <c r="B1" s="2" t="s">
        <v>1</v>
      </c>
    </row>
    <row r="2" spans="1:3">
      <c r="B2" s="2" t="s">
        <v>2</v>
      </c>
      <c r="C2" s="2" t="s">
        <v>29</v>
      </c>
    </row>
    <row r="3" spans="1:3">
      <c r="A3" s="3" t="s">
        <v>255</v>
      </c>
    </row>
    <row r="4" spans="1:3">
      <c r="A4" s="4" t="s">
        <v>256</v>
      </c>
      <c r="B4" s="7" t="n">
        <v>-350000</v>
      </c>
      <c r="C4" s="7" t="n">
        <v>-540000</v>
      </c>
    </row>
    <row r="5" spans="1:3">
      <c r="A5" s="4" t="s">
        <v>37</v>
      </c>
      <c r="B5" s="5" t="n">
        <v>196420</v>
      </c>
      <c r="C5" s="5" t="n">
        <v>218684</v>
      </c>
    </row>
    <row r="6" spans="1:3">
      <c r="A6" s="4" t="s">
        <v>257</v>
      </c>
    </row>
    <row r="7" spans="1:3">
      <c r="A7" s="3" t="s">
        <v>255</v>
      </c>
    </row>
    <row r="8" spans="1:3">
      <c r="A8" s="4" t="s">
        <v>258</v>
      </c>
      <c r="B8" s="7" t="n">
        <v>36000</v>
      </c>
      <c r="C8" s="5" t="n">
        <v>213000</v>
      </c>
    </row>
    <row r="9" spans="1:3">
      <c r="A9" s="4" t="s">
        <v>259</v>
      </c>
    </row>
    <row r="10" spans="1:3">
      <c r="A10" s="3" t="s">
        <v>255</v>
      </c>
    </row>
    <row r="11" spans="1:3">
      <c r="A11" s="4" t="s">
        <v>260</v>
      </c>
      <c r="B11" s="4" t="s">
        <v>261</v>
      </c>
    </row>
    <row r="12" spans="1:3">
      <c r="A12" s="4" t="s">
        <v>262</v>
      </c>
    </row>
    <row r="13" spans="1:3">
      <c r="A13" s="3" t="s">
        <v>255</v>
      </c>
    </row>
    <row r="14" spans="1:3">
      <c r="A14" s="4" t="s">
        <v>260</v>
      </c>
      <c r="B14" s="4" t="s">
        <v>263</v>
      </c>
    </row>
    <row r="15" spans="1:3">
      <c r="A15" s="4" t="s">
        <v>264</v>
      </c>
    </row>
    <row r="16" spans="1:3">
      <c r="A16" s="3" t="s">
        <v>255</v>
      </c>
    </row>
    <row r="17" spans="1:3">
      <c r="A17" s="4" t="s">
        <v>260</v>
      </c>
      <c r="B17" s="4" t="s">
        <v>265</v>
      </c>
    </row>
    <row r="18" spans="1:3">
      <c r="A18" s="4" t="s">
        <v>258</v>
      </c>
      <c r="B18" s="7" t="n">
        <v>112000</v>
      </c>
      <c r="C18" s="5" t="n">
        <v>112000</v>
      </c>
    </row>
    <row r="19" spans="1:3">
      <c r="A19" s="4" t="s">
        <v>266</v>
      </c>
    </row>
    <row r="20" spans="1:3">
      <c r="A20" s="3" t="s">
        <v>255</v>
      </c>
    </row>
    <row r="21" spans="1:3">
      <c r="A21" s="4" t="s">
        <v>258</v>
      </c>
      <c r="B21" s="7" t="n">
        <v>308000</v>
      </c>
      <c r="C21" s="5" t="n">
        <v>344000</v>
      </c>
    </row>
    <row r="22" spans="1:3">
      <c r="A22" s="4" t="s">
        <v>267</v>
      </c>
    </row>
    <row r="23" spans="1:3">
      <c r="A23" s="3" t="s">
        <v>255</v>
      </c>
    </row>
    <row r="24" spans="1:3">
      <c r="A24" s="4" t="s">
        <v>260</v>
      </c>
      <c r="B24" s="4" t="s">
        <v>261</v>
      </c>
    </row>
    <row r="25" spans="1:3">
      <c r="A25" s="4" t="s">
        <v>268</v>
      </c>
    </row>
    <row r="26" spans="1:3">
      <c r="A26" s="3" t="s">
        <v>255</v>
      </c>
    </row>
    <row r="27" spans="1:3">
      <c r="A27" s="4" t="s">
        <v>260</v>
      </c>
      <c r="B27" s="4" t="s">
        <v>263</v>
      </c>
    </row>
    <row r="28" spans="1:3">
      <c r="A28" s="4" t="s">
        <v>269</v>
      </c>
    </row>
    <row r="29" spans="1:3">
      <c r="A29" s="3" t="s">
        <v>255</v>
      </c>
    </row>
    <row r="30" spans="1:3">
      <c r="A30" s="4" t="s">
        <v>258</v>
      </c>
      <c r="B30" s="7" t="n">
        <v>90000</v>
      </c>
      <c r="C30" s="7" t="n">
        <v>90000</v>
      </c>
    </row>
    <row r="31" spans="1:3">
      <c r="A31" s="4" t="s">
        <v>270</v>
      </c>
    </row>
    <row r="32" spans="1:3">
      <c r="A32" s="3" t="s">
        <v>255</v>
      </c>
    </row>
    <row r="33" spans="1:3">
      <c r="A33" s="4" t="s">
        <v>260</v>
      </c>
      <c r="B33" s="4" t="s">
        <v>265</v>
      </c>
    </row>
    <row r="34" spans="1:3">
      <c r="A34" s="4" t="s">
        <v>271</v>
      </c>
    </row>
    <row r="35" spans="1:3">
      <c r="A35" s="3" t="s">
        <v>255</v>
      </c>
    </row>
    <row r="36" spans="1:3">
      <c r="A36" s="4" t="s">
        <v>260</v>
      </c>
      <c r="B3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9</v>
      </c>
    </row>
    <row r="2" spans="1:3">
      <c r="A2" s="3" t="s">
        <v>63</v>
      </c>
    </row>
    <row r="3" spans="1:3">
      <c r="A3" s="4" t="s">
        <v>64</v>
      </c>
      <c r="B3" s="8" t="n">
        <v>0.0001</v>
      </c>
      <c r="C3" s="8" t="n">
        <v>0.0001</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100000000</v>
      </c>
      <c r="C8" s="5" t="n">
        <v>100000000</v>
      </c>
    </row>
    <row r="9" spans="1:3">
      <c r="A9" s="4" t="s">
        <v>70</v>
      </c>
      <c r="B9" s="5" t="n">
        <v>1801411</v>
      </c>
      <c r="C9" s="5" t="n">
        <v>1794762</v>
      </c>
    </row>
    <row r="10" spans="1:3">
      <c r="A10" s="4" t="s">
        <v>71</v>
      </c>
      <c r="B10" s="5" t="n">
        <v>1801411</v>
      </c>
      <c r="C10" s="5" t="n">
        <v>1794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72</v>
      </c>
      <c r="B1" s="2" t="s">
        <v>1</v>
      </c>
    </row>
    <row r="2" spans="1:3">
      <c r="B2" s="2" t="s">
        <v>2</v>
      </c>
      <c r="C2" s="2" t="s">
        <v>73</v>
      </c>
    </row>
    <row r="3" spans="1:3">
      <c r="A3" s="3" t="s">
        <v>142</v>
      </c>
    </row>
    <row r="4" spans="1:3">
      <c r="A4" s="4" t="s">
        <v>273</v>
      </c>
      <c r="B4" s="7" t="n">
        <v>28000</v>
      </c>
      <c r="C4" s="7" t="n">
        <v>8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4</v>
      </c>
      <c r="B1" s="2" t="s">
        <v>2</v>
      </c>
      <c r="C1" s="2" t="s">
        <v>29</v>
      </c>
    </row>
    <row r="2" spans="1:3">
      <c r="A2" s="3" t="s">
        <v>275</v>
      </c>
    </row>
    <row r="3" spans="1:3">
      <c r="A3" s="4" t="s">
        <v>39</v>
      </c>
      <c r="B3" s="7" t="n">
        <v>239611</v>
      </c>
      <c r="C3" s="7" t="n">
        <v>245944</v>
      </c>
    </row>
    <row r="4" spans="1:3">
      <c r="A4" s="4" t="s">
        <v>276</v>
      </c>
    </row>
    <row r="5" spans="1:3">
      <c r="A5" s="3" t="s">
        <v>275</v>
      </c>
    </row>
    <row r="6" spans="1:3">
      <c r="A6" s="4" t="s">
        <v>144</v>
      </c>
      <c r="B6" s="5" t="n">
        <v>380000</v>
      </c>
      <c r="C6" s="5" t="n">
        <v>380000</v>
      </c>
    </row>
    <row r="7" spans="1:3">
      <c r="A7" s="4" t="s">
        <v>277</v>
      </c>
      <c r="B7" s="5" t="n">
        <v>-140000</v>
      </c>
      <c r="C7" s="5" t="n">
        <v>-134000</v>
      </c>
    </row>
    <row r="8" spans="1:3">
      <c r="A8" s="4" t="s">
        <v>39</v>
      </c>
      <c r="B8" s="7" t="n">
        <v>240000</v>
      </c>
      <c r="C8" s="7" t="n">
        <v>24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78</v>
      </c>
      <c r="B1" s="2" t="s">
        <v>1</v>
      </c>
    </row>
    <row r="2" spans="1:3">
      <c r="B2" s="2" t="s">
        <v>2</v>
      </c>
      <c r="C2" s="2" t="s">
        <v>73</v>
      </c>
    </row>
    <row r="3" spans="1:3">
      <c r="A3" s="3" t="s">
        <v>275</v>
      </c>
    </row>
    <row r="4" spans="1:3">
      <c r="A4" s="4" t="s">
        <v>279</v>
      </c>
      <c r="B4" s="7" t="n">
        <v>451957</v>
      </c>
      <c r="C4" s="7" t="n">
        <v>385841</v>
      </c>
    </row>
    <row r="5" spans="1:3">
      <c r="A5" s="4" t="s">
        <v>276</v>
      </c>
    </row>
    <row r="6" spans="1:3">
      <c r="A6" s="3" t="s">
        <v>275</v>
      </c>
    </row>
    <row r="7" spans="1:3">
      <c r="A7" s="4" t="s">
        <v>279</v>
      </c>
      <c r="B7" s="7" t="n">
        <v>6000</v>
      </c>
      <c r="C7" s="7" t="n">
        <v>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80</v>
      </c>
      <c r="B1" s="2" t="s">
        <v>1</v>
      </c>
    </row>
    <row r="2" spans="1:2">
      <c r="B2" s="2" t="s">
        <v>281</v>
      </c>
    </row>
    <row r="3" spans="1:2">
      <c r="A3" s="3" t="s">
        <v>282</v>
      </c>
    </row>
    <row r="4" spans="1:2">
      <c r="A4" s="4" t="s">
        <v>283</v>
      </c>
      <c r="B4" s="7" t="n">
        <v>380000</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8</v>
      </c>
      <c r="B1" s="2" t="s">
        <v>2</v>
      </c>
      <c r="C1" s="2" t="s">
        <v>29</v>
      </c>
    </row>
    <row r="2" spans="1:3">
      <c r="A2" s="3" t="s">
        <v>289</v>
      </c>
    </row>
    <row r="3" spans="1:3">
      <c r="A3" s="4" t="s">
        <v>52</v>
      </c>
      <c r="B3" s="7" t="n">
        <v>46629</v>
      </c>
      <c r="C3" s="7" t="n">
        <v>93981</v>
      </c>
    </row>
    <row r="4" spans="1:3">
      <c r="A4" s="4" t="s">
        <v>290</v>
      </c>
      <c r="B4" s="5" t="n">
        <v>4220819</v>
      </c>
      <c r="C4" s="5" t="n">
        <v>4146829</v>
      </c>
    </row>
    <row r="5" spans="1:3">
      <c r="A5" s="4" t="s">
        <v>291</v>
      </c>
    </row>
    <row r="6" spans="1:3">
      <c r="A6" s="3" t="s">
        <v>289</v>
      </c>
    </row>
    <row r="7" spans="1:3">
      <c r="A7" s="4" t="s">
        <v>52</v>
      </c>
      <c r="B7" s="5" t="n">
        <v>47000</v>
      </c>
      <c r="C7" s="5" t="n">
        <v>94000</v>
      </c>
    </row>
    <row r="8" spans="1:3">
      <c r="A8" s="4" t="s">
        <v>290</v>
      </c>
      <c r="B8" s="5" t="n">
        <v>4470000</v>
      </c>
      <c r="C8" s="5" t="n">
        <v>4694000</v>
      </c>
    </row>
    <row r="9" spans="1:3">
      <c r="A9" s="4" t="s">
        <v>292</v>
      </c>
    </row>
    <row r="10" spans="1:3">
      <c r="A10" s="3" t="s">
        <v>289</v>
      </c>
    </row>
    <row r="11" spans="1:3">
      <c r="A11" s="4" t="s">
        <v>52</v>
      </c>
      <c r="B11" s="4" t="s">
        <v>48</v>
      </c>
      <c r="C11" s="4" t="s">
        <v>48</v>
      </c>
    </row>
    <row r="12" spans="1:3">
      <c r="A12" s="4" t="s">
        <v>290</v>
      </c>
      <c r="B12" s="4" t="s">
        <v>48</v>
      </c>
      <c r="C12" s="4" t="s">
        <v>48</v>
      </c>
    </row>
    <row r="13" spans="1:3">
      <c r="A13" s="4" t="s">
        <v>293</v>
      </c>
    </row>
    <row r="14" spans="1:3">
      <c r="A14" s="3" t="s">
        <v>289</v>
      </c>
    </row>
    <row r="15" spans="1:3">
      <c r="A15" s="4" t="s">
        <v>52</v>
      </c>
      <c r="B15" s="4" t="s">
        <v>48</v>
      </c>
      <c r="C15" s="4" t="s">
        <v>48</v>
      </c>
    </row>
    <row r="16" spans="1:3">
      <c r="A16" s="4" t="s">
        <v>290</v>
      </c>
      <c r="B16" s="4" t="s">
        <v>48</v>
      </c>
      <c r="C16" s="4" t="s">
        <v>48</v>
      </c>
    </row>
    <row r="17" spans="1:3">
      <c r="A17" s="4" t="s">
        <v>294</v>
      </c>
    </row>
    <row r="18" spans="1:3">
      <c r="A18" s="3" t="s">
        <v>289</v>
      </c>
    </row>
    <row r="19" spans="1:3">
      <c r="A19" s="4" t="s">
        <v>52</v>
      </c>
      <c r="B19" s="5" t="n">
        <v>47000</v>
      </c>
      <c r="C19" s="5" t="n">
        <v>94000</v>
      </c>
    </row>
    <row r="20" spans="1:3">
      <c r="A20" s="4" t="s">
        <v>290</v>
      </c>
      <c r="B20" s="7" t="n">
        <v>4470000</v>
      </c>
      <c r="C20" s="7" t="n">
        <v>469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6"/>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row>
    <row r="10" spans="1:2">
      <c r="A10" s="3" t="s">
        <v>296</v>
      </c>
    </row>
    <row r="11" spans="1:2">
      <c r="A11" s="4" t="s">
        <v>297</v>
      </c>
      <c r="B11" s="4" t="s">
        <v>308</v>
      </c>
    </row>
    <row r="12" spans="1:2">
      <c r="A12" s="4" t="s">
        <v>299</v>
      </c>
      <c r="B12" s="4" t="s">
        <v>263</v>
      </c>
    </row>
    <row r="13" spans="1:2">
      <c r="A13" s="4" t="s">
        <v>301</v>
      </c>
      <c r="B13" s="4" t="s">
        <v>309</v>
      </c>
    </row>
    <row r="14" spans="1:2">
      <c r="A14" s="4" t="s">
        <v>303</v>
      </c>
      <c r="B14" s="4" t="s">
        <v>310</v>
      </c>
    </row>
    <row r="15" spans="1:2">
      <c r="A15" s="4" t="s">
        <v>305</v>
      </c>
      <c r="B1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81</v>
      </c>
    </row>
    <row r="3" spans="1:2">
      <c r="A3" s="3" t="s">
        <v>312</v>
      </c>
    </row>
    <row r="4" spans="1:2">
      <c r="A4" s="4" t="s">
        <v>313</v>
      </c>
      <c r="B4" s="7" t="n">
        <v>94000</v>
      </c>
    </row>
    <row r="5" spans="1:2">
      <c r="A5" s="4" t="s">
        <v>314</v>
      </c>
      <c r="B5" s="5" t="n">
        <v>-47000</v>
      </c>
    </row>
    <row r="6" spans="1:2">
      <c r="A6" s="4" t="s">
        <v>315</v>
      </c>
      <c r="B6" s="7" t="n">
        <v>4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316</v>
      </c>
      <c r="B1" s="2" t="s">
        <v>1</v>
      </c>
    </row>
    <row r="2" spans="1:2">
      <c r="B2" s="2" t="s">
        <v>281</v>
      </c>
    </row>
    <row r="3" spans="1:2">
      <c r="A3" s="3" t="s">
        <v>317</v>
      </c>
    </row>
    <row r="4" spans="1:2">
      <c r="A4" s="4" t="s">
        <v>313</v>
      </c>
      <c r="B4" s="7" t="n">
        <v>4694000</v>
      </c>
    </row>
    <row r="5" spans="1:2">
      <c r="A5" s="4" t="s">
        <v>318</v>
      </c>
      <c r="B5" s="5" t="n">
        <v>76000</v>
      </c>
    </row>
    <row r="6" spans="1:2">
      <c r="A6" s="4" t="s">
        <v>319</v>
      </c>
      <c r="B6" s="5" t="n">
        <v>-300000</v>
      </c>
    </row>
    <row r="7" spans="1:2">
      <c r="A7" s="4" t="s">
        <v>315</v>
      </c>
      <c r="B7" s="7" t="n">
        <v>447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0"/>
    <col customWidth="1" max="2" min="2" width="21"/>
  </cols>
  <sheetData>
    <row r="1" spans="1:2">
      <c r="A1" s="1" t="s">
        <v>320</v>
      </c>
      <c r="B1" s="2" t="s">
        <v>281</v>
      </c>
    </row>
    <row r="2" spans="1:2">
      <c r="A2" s="3" t="s">
        <v>321</v>
      </c>
    </row>
    <row r="3" spans="1:2">
      <c r="A3" s="5" t="n">
        <v>2019</v>
      </c>
      <c r="B3" s="7" t="n">
        <v>904000</v>
      </c>
    </row>
    <row r="4" spans="1:2">
      <c r="A4" s="5" t="n">
        <v>2020</v>
      </c>
      <c r="B4" s="5" t="n">
        <v>109000</v>
      </c>
    </row>
    <row r="5" spans="1:2">
      <c r="A5" s="5" t="n">
        <v>2021</v>
      </c>
      <c r="B5" s="5" t="n">
        <v>27000</v>
      </c>
    </row>
    <row r="6" spans="1:2">
      <c r="A6" s="5" t="n">
        <v>2022</v>
      </c>
      <c r="B6" s="4" t="s">
        <v>48</v>
      </c>
    </row>
    <row r="7" spans="1:2">
      <c r="A7" s="5" t="n">
        <v>2023</v>
      </c>
      <c r="B7" s="5" t="n">
        <v>2500000</v>
      </c>
    </row>
    <row r="8" spans="1:2">
      <c r="A8" s="4" t="s">
        <v>322</v>
      </c>
      <c r="B8" s="4" t="s">
        <v>48</v>
      </c>
    </row>
    <row r="9" spans="1:2">
      <c r="A9" s="4" t="s">
        <v>95</v>
      </c>
      <c r="B9" s="5" t="n">
        <v>3540000</v>
      </c>
    </row>
    <row r="10" spans="1:2">
      <c r="A10" s="4" t="s">
        <v>323</v>
      </c>
    </row>
    <row r="11" spans="1:2">
      <c r="A11" s="3" t="s">
        <v>321</v>
      </c>
    </row>
    <row r="12" spans="1:2">
      <c r="A12" s="5" t="n">
        <v>2019</v>
      </c>
      <c r="B12" s="5" t="n">
        <v>91000</v>
      </c>
    </row>
    <row r="13" spans="1:2">
      <c r="A13" s="5" t="n">
        <v>2020</v>
      </c>
      <c r="B13" s="5" t="n">
        <v>109000</v>
      </c>
    </row>
    <row r="14" spans="1:2">
      <c r="A14" s="5" t="n">
        <v>2021</v>
      </c>
      <c r="B14" s="5" t="n">
        <v>27000</v>
      </c>
    </row>
    <row r="15" spans="1:2">
      <c r="A15" s="5" t="n">
        <v>2022</v>
      </c>
      <c r="B15" s="4" t="s">
        <v>48</v>
      </c>
    </row>
    <row r="16" spans="1:2">
      <c r="A16" s="5" t="n">
        <v>2023</v>
      </c>
      <c r="B16" s="4" t="s">
        <v>48</v>
      </c>
    </row>
    <row r="17" spans="1:2">
      <c r="A17" s="4" t="s">
        <v>322</v>
      </c>
      <c r="B17" s="4" t="s">
        <v>48</v>
      </c>
    </row>
    <row r="18" spans="1:2">
      <c r="A18" s="4" t="s">
        <v>95</v>
      </c>
      <c r="B18" s="5" t="n">
        <v>227000</v>
      </c>
    </row>
    <row r="19" spans="1:2">
      <c r="A19" s="4" t="s">
        <v>324</v>
      </c>
    </row>
    <row r="20" spans="1:2">
      <c r="A20" s="3" t="s">
        <v>321</v>
      </c>
    </row>
    <row r="21" spans="1:2">
      <c r="A21" s="5" t="n">
        <v>2019</v>
      </c>
      <c r="B21" s="4" t="s">
        <v>48</v>
      </c>
    </row>
    <row r="22" spans="1:2">
      <c r="A22" s="5" t="n">
        <v>2020</v>
      </c>
      <c r="B22" s="4" t="s">
        <v>48</v>
      </c>
    </row>
    <row r="23" spans="1:2">
      <c r="A23" s="5" t="n">
        <v>2022</v>
      </c>
      <c r="B23" s="4" t="s">
        <v>48</v>
      </c>
    </row>
    <row r="24" spans="1:2">
      <c r="A24" s="5" t="n">
        <v>2023</v>
      </c>
      <c r="B24" s="5" t="n">
        <v>2500000</v>
      </c>
    </row>
    <row r="25" spans="1:2">
      <c r="A25" s="4" t="s">
        <v>322</v>
      </c>
      <c r="B25" s="4" t="s">
        <v>48</v>
      </c>
    </row>
    <row r="26" spans="1:2">
      <c r="A26" s="4" t="s">
        <v>95</v>
      </c>
      <c r="B26" s="5" t="n">
        <v>2500000</v>
      </c>
    </row>
    <row r="27" spans="1:2">
      <c r="A27" s="4" t="s">
        <v>325</v>
      </c>
    </row>
    <row r="28" spans="1:2">
      <c r="A28" s="3" t="s">
        <v>321</v>
      </c>
    </row>
    <row r="29" spans="1:2">
      <c r="A29" s="5" t="n">
        <v>2019</v>
      </c>
      <c r="B29" s="5" t="n">
        <v>625000</v>
      </c>
    </row>
    <row r="30" spans="1:2">
      <c r="A30" s="5" t="n">
        <v>2020</v>
      </c>
      <c r="B30" s="4" t="s">
        <v>48</v>
      </c>
    </row>
    <row r="31" spans="1:2">
      <c r="A31" s="5" t="n">
        <v>2021</v>
      </c>
      <c r="B31" s="4" t="s">
        <v>48</v>
      </c>
    </row>
    <row r="32" spans="1:2">
      <c r="A32" s="5" t="n">
        <v>2022</v>
      </c>
      <c r="B32" s="4" t="s">
        <v>48</v>
      </c>
    </row>
    <row r="33" spans="1:2">
      <c r="A33" s="5" t="n">
        <v>2023</v>
      </c>
      <c r="B33" s="4" t="s">
        <v>48</v>
      </c>
    </row>
    <row r="34" spans="1:2">
      <c r="A34" s="4" t="s">
        <v>322</v>
      </c>
      <c r="B34" s="4" t="s">
        <v>48</v>
      </c>
    </row>
    <row r="35" spans="1:2">
      <c r="A35" s="4" t="s">
        <v>95</v>
      </c>
      <c r="B35" s="5" t="n">
        <v>625000</v>
      </c>
    </row>
    <row r="36" spans="1:2">
      <c r="A36" s="4" t="s">
        <v>324</v>
      </c>
    </row>
    <row r="37" spans="1:2">
      <c r="A37" s="3" t="s">
        <v>321</v>
      </c>
    </row>
    <row r="38" spans="1:2">
      <c r="A38" s="5" t="n">
        <v>2019</v>
      </c>
      <c r="B38" s="5" t="n">
        <v>188000</v>
      </c>
    </row>
    <row r="39" spans="1:2">
      <c r="A39" s="5" t="n">
        <v>2020</v>
      </c>
      <c r="B39" s="4" t="s">
        <v>48</v>
      </c>
    </row>
    <row r="40" spans="1:2">
      <c r="A40" s="5" t="n">
        <v>2021</v>
      </c>
      <c r="B40" s="4" t="s">
        <v>48</v>
      </c>
    </row>
    <row r="41" spans="1:2">
      <c r="A41" s="5" t="n">
        <v>2022</v>
      </c>
      <c r="B41" s="4" t="s">
        <v>48</v>
      </c>
    </row>
    <row r="42" spans="1:2">
      <c r="A42" s="5" t="n">
        <v>2023</v>
      </c>
      <c r="B42" s="4" t="s">
        <v>48</v>
      </c>
    </row>
    <row r="43" spans="1:2">
      <c r="A43" s="4" t="s">
        <v>322</v>
      </c>
      <c r="B43" s="4" t="s">
        <v>48</v>
      </c>
    </row>
    <row r="44" spans="1:2">
      <c r="A44" s="4" t="s">
        <v>95</v>
      </c>
      <c r="B44" s="7" t="n">
        <v>18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26</v>
      </c>
      <c r="B1" s="2" t="s">
        <v>1</v>
      </c>
    </row>
    <row r="2" spans="1:3">
      <c r="B2" s="2" t="s">
        <v>2</v>
      </c>
      <c r="C2" s="2" t="s">
        <v>73</v>
      </c>
    </row>
    <row r="3" spans="1:3">
      <c r="A3" s="3" t="s">
        <v>151</v>
      </c>
    </row>
    <row r="4" spans="1:3">
      <c r="A4" s="4" t="s">
        <v>327</v>
      </c>
      <c r="B4" s="7" t="n">
        <v>32000</v>
      </c>
      <c r="C4" s="7" t="n">
        <v>3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431809</v>
      </c>
      <c r="C4" s="7" t="n">
        <v>1076368</v>
      </c>
    </row>
    <row r="5" spans="1:3">
      <c r="A5" s="4" t="s">
        <v>76</v>
      </c>
      <c r="B5" s="5" t="n">
        <v>1431809</v>
      </c>
      <c r="C5" s="5" t="n">
        <v>1076368</v>
      </c>
    </row>
    <row r="6" spans="1:3">
      <c r="A6" s="3" t="s">
        <v>77</v>
      </c>
    </row>
    <row r="7" spans="1:3">
      <c r="A7" s="4" t="s">
        <v>78</v>
      </c>
      <c r="B7" s="5" t="n">
        <v>410959</v>
      </c>
      <c r="C7" s="5" t="n">
        <v>287201</v>
      </c>
    </row>
    <row r="8" spans="1:3">
      <c r="A8" s="4" t="s">
        <v>79</v>
      </c>
      <c r="B8" s="5" t="n">
        <v>155878</v>
      </c>
      <c r="C8" s="5" t="n">
        <v>140954</v>
      </c>
    </row>
    <row r="9" spans="1:3">
      <c r="A9" s="4" t="s">
        <v>80</v>
      </c>
      <c r="B9" s="5" t="n">
        <v>3576580</v>
      </c>
      <c r="C9" s="5" t="n">
        <v>4618403</v>
      </c>
    </row>
    <row r="10" spans="1:3">
      <c r="A10" s="4" t="s">
        <v>81</v>
      </c>
      <c r="B10" s="5" t="n">
        <v>253709</v>
      </c>
      <c r="C10" s="4" t="s">
        <v>48</v>
      </c>
    </row>
    <row r="11" spans="1:3">
      <c r="A11" s="4" t="s">
        <v>82</v>
      </c>
      <c r="B11" s="5" t="n">
        <v>451957</v>
      </c>
      <c r="C11" s="5" t="n">
        <v>385841</v>
      </c>
    </row>
    <row r="12" spans="1:3">
      <c r="A12" s="4" t="s">
        <v>83</v>
      </c>
      <c r="B12" s="5" t="n">
        <v>4849083</v>
      </c>
      <c r="C12" s="5" t="n">
        <v>5432399</v>
      </c>
    </row>
    <row r="13" spans="1:3">
      <c r="A13" s="4" t="s">
        <v>84</v>
      </c>
      <c r="B13" s="5" t="n">
        <v>-3417274</v>
      </c>
      <c r="C13" s="5" t="n">
        <v>-4356031</v>
      </c>
    </row>
    <row r="14" spans="1:3">
      <c r="A14" s="3" t="s">
        <v>85</v>
      </c>
    </row>
    <row r="15" spans="1:3">
      <c r="A15" s="4" t="s">
        <v>86</v>
      </c>
      <c r="B15" s="5" t="n">
        <v>-76561</v>
      </c>
      <c r="C15" s="5" t="n">
        <v>-188745</v>
      </c>
    </row>
    <row r="16" spans="1:3">
      <c r="A16" s="4" t="s">
        <v>87</v>
      </c>
      <c r="B16" s="5" t="n">
        <v>47352</v>
      </c>
      <c r="C16" s="5" t="n">
        <v>299734</v>
      </c>
    </row>
    <row r="17" spans="1:3">
      <c r="A17" s="4" t="s">
        <v>88</v>
      </c>
      <c r="B17" s="5" t="n">
        <v>-29209</v>
      </c>
      <c r="C17" s="5" t="n">
        <v>110989</v>
      </c>
    </row>
    <row r="18" spans="1:3">
      <c r="A18" s="4" t="s">
        <v>89</v>
      </c>
      <c r="B18" s="7" t="n">
        <v>-3446483</v>
      </c>
      <c r="C18" s="7" t="n">
        <v>-4245042</v>
      </c>
    </row>
    <row r="19" spans="1:3">
      <c r="A19" s="4" t="s">
        <v>90</v>
      </c>
      <c r="B19" s="5" t="n">
        <v>1759824</v>
      </c>
      <c r="C19" s="5" t="n">
        <v>120770</v>
      </c>
    </row>
    <row r="20" spans="1:3">
      <c r="A20" s="4" t="s">
        <v>91</v>
      </c>
      <c r="B20" s="9" t="n">
        <v>-1.96</v>
      </c>
      <c r="C20" s="9" t="n">
        <v>-35.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 customWidth="1" max="5" min="5" width="14"/>
    <col customWidth="1" max="6" min="6" width="14"/>
    <col customWidth="1" max="7" min="7" width="14"/>
    <col customWidth="1" max="8" min="8" width="16"/>
    <col customWidth="1" max="9" min="9" width="14"/>
  </cols>
  <sheetData>
    <row r="1" spans="1:9">
      <c r="A1" s="1" t="s">
        <v>328</v>
      </c>
      <c r="B1" s="2" t="s">
        <v>329</v>
      </c>
      <c r="H1" s="2" t="s">
        <v>330</v>
      </c>
    </row>
    <row r="2" spans="1:9">
      <c r="B2" s="2" t="s">
        <v>29</v>
      </c>
      <c r="C2" s="2" t="s">
        <v>331</v>
      </c>
      <c r="D2" s="2" t="s">
        <v>332</v>
      </c>
      <c r="E2" s="2" t="s">
        <v>333</v>
      </c>
      <c r="F2" s="2" t="s">
        <v>219</v>
      </c>
      <c r="G2" s="2" t="s">
        <v>219</v>
      </c>
      <c r="H2" s="2" t="s">
        <v>29</v>
      </c>
      <c r="I2" s="2" t="s">
        <v>334</v>
      </c>
    </row>
    <row r="3" spans="1:9">
      <c r="A3" s="4" t="s">
        <v>335</v>
      </c>
    </row>
    <row r="4" spans="1:9">
      <c r="A4" s="3" t="s">
        <v>336</v>
      </c>
    </row>
    <row r="5" spans="1:9">
      <c r="A5" s="4" t="s">
        <v>337</v>
      </c>
      <c r="C5" s="7" t="n">
        <v>9000</v>
      </c>
      <c r="E5" s="7" t="n">
        <v>9000</v>
      </c>
      <c r="G5" s="7" t="n">
        <v>3000</v>
      </c>
      <c r="H5" s="7" t="n">
        <v>1100</v>
      </c>
    </row>
    <row r="6" spans="1:9">
      <c r="A6" s="4" t="s">
        <v>338</v>
      </c>
      <c r="E6" s="7" t="n">
        <v>318000</v>
      </c>
      <c r="G6" s="7" t="n">
        <v>112000</v>
      </c>
      <c r="H6" s="7" t="n">
        <v>13200</v>
      </c>
    </row>
    <row r="7" spans="1:9">
      <c r="A7" s="4" t="s">
        <v>339</v>
      </c>
      <c r="B7" s="4" t="s">
        <v>340</v>
      </c>
      <c r="C7" s="4" t="s">
        <v>341</v>
      </c>
      <c r="E7" s="4" t="s">
        <v>341</v>
      </c>
      <c r="F7" s="4" t="s">
        <v>341</v>
      </c>
    </row>
    <row r="8" spans="1:9">
      <c r="A8" s="4" t="s">
        <v>342</v>
      </c>
    </row>
    <row r="9" spans="1:9">
      <c r="A9" s="3" t="s">
        <v>336</v>
      </c>
    </row>
    <row r="10" spans="1:9">
      <c r="A10" s="4" t="s">
        <v>343</v>
      </c>
      <c r="D10" s="7" t="n">
        <v>1900000</v>
      </c>
    </row>
    <row r="11" spans="1:9">
      <c r="A11" s="4" t="s">
        <v>239</v>
      </c>
    </row>
    <row r="12" spans="1:9">
      <c r="A12" s="3" t="s">
        <v>336</v>
      </c>
    </row>
    <row r="13" spans="1:9">
      <c r="A13" s="4" t="s">
        <v>344</v>
      </c>
      <c r="I13" s="7" t="n">
        <v>2500000</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45</v>
      </c>
      <c r="B1" s="2" t="s">
        <v>2</v>
      </c>
      <c r="C1" s="2" t="s">
        <v>29</v>
      </c>
    </row>
    <row r="2" spans="1:3">
      <c r="A2" s="3" t="s">
        <v>346</v>
      </c>
    </row>
    <row r="3" spans="1:3">
      <c r="A3" s="4" t="s">
        <v>347</v>
      </c>
      <c r="B3" s="5" t="n">
        <v>100000000</v>
      </c>
      <c r="C3" s="5" t="n">
        <v>100000000</v>
      </c>
    </row>
    <row r="4" spans="1:3">
      <c r="A4" s="4" t="s">
        <v>348</v>
      </c>
      <c r="B4" s="8" t="n">
        <v>0.0001</v>
      </c>
      <c r="C4" s="8" t="n">
        <v>0.0001</v>
      </c>
    </row>
    <row r="5" spans="1:3">
      <c r="A5" s="4" t="s">
        <v>349</v>
      </c>
      <c r="B5" s="5" t="n">
        <v>50000000</v>
      </c>
      <c r="C5" s="5" t="n">
        <v>50000000</v>
      </c>
    </row>
    <row r="6" spans="1:3">
      <c r="A6" s="4" t="s">
        <v>350</v>
      </c>
      <c r="B6" s="8" t="n">
        <v>0.0001</v>
      </c>
      <c r="C6" s="8" t="n">
        <v>0.0001</v>
      </c>
    </row>
    <row r="7" spans="1:3">
      <c r="A7" s="4" t="s">
        <v>351</v>
      </c>
      <c r="B7" s="5" t="n">
        <v>1801411</v>
      </c>
      <c r="C7" s="5" t="n">
        <v>1794762</v>
      </c>
    </row>
    <row r="8" spans="1:3">
      <c r="A8" s="4" t="s">
        <v>352</v>
      </c>
    </row>
    <row r="9" spans="1:3">
      <c r="A9" s="3" t="s">
        <v>346</v>
      </c>
    </row>
    <row r="10" spans="1:3">
      <c r="A10" s="4" t="s">
        <v>353</v>
      </c>
      <c r="B10" s="5" t="n">
        <v>500</v>
      </c>
    </row>
    <row r="11" spans="1:3">
      <c r="A11" s="4" t="s">
        <v>354</v>
      </c>
    </row>
    <row r="12" spans="1:3">
      <c r="A12" s="3" t="s">
        <v>346</v>
      </c>
    </row>
    <row r="13" spans="1:3">
      <c r="A13" s="4" t="s">
        <v>353</v>
      </c>
      <c r="B13" s="5" t="n">
        <v>161</v>
      </c>
    </row>
    <row r="14" spans="1:3">
      <c r="A14" s="4" t="s">
        <v>355</v>
      </c>
    </row>
    <row r="15" spans="1:3">
      <c r="A15" s="3" t="s">
        <v>346</v>
      </c>
    </row>
    <row r="16" spans="1:3">
      <c r="A16" s="4" t="s">
        <v>353</v>
      </c>
      <c r="B16" s="5" t="n">
        <v>8342993</v>
      </c>
    </row>
    <row r="17" spans="1:3">
      <c r="A17" s="4" t="s">
        <v>356</v>
      </c>
    </row>
    <row r="18" spans="1:3">
      <c r="A18" s="3" t="s">
        <v>346</v>
      </c>
    </row>
    <row r="19" spans="1:3">
      <c r="A19" s="4" t="s">
        <v>351</v>
      </c>
      <c r="B19" s="5" t="n">
        <v>378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57</v>
      </c>
      <c r="B1" s="2" t="s">
        <v>1</v>
      </c>
      <c r="C1" s="2" t="s">
        <v>330</v>
      </c>
    </row>
    <row r="2" spans="1:3">
      <c r="B2" s="2" t="s">
        <v>2</v>
      </c>
      <c r="C2" s="2" t="s">
        <v>29</v>
      </c>
    </row>
    <row r="3" spans="1:3">
      <c r="A3" s="3" t="s">
        <v>358</v>
      </c>
    </row>
    <row r="4" spans="1:3">
      <c r="A4" s="4" t="s">
        <v>359</v>
      </c>
      <c r="B4" s="5" t="n">
        <v>1798</v>
      </c>
    </row>
    <row r="5" spans="1:3">
      <c r="A5" s="4" t="s">
        <v>360</v>
      </c>
      <c r="B5" s="4" t="s">
        <v>48</v>
      </c>
    </row>
    <row r="6" spans="1:3">
      <c r="A6" s="4" t="s">
        <v>361</v>
      </c>
      <c r="B6" s="4" t="s">
        <v>48</v>
      </c>
    </row>
    <row r="7" spans="1:3">
      <c r="A7" s="4" t="s">
        <v>362</v>
      </c>
      <c r="B7" s="5" t="n">
        <v>-11</v>
      </c>
    </row>
    <row r="8" spans="1:3">
      <c r="A8" s="4" t="s">
        <v>363</v>
      </c>
      <c r="B8" s="5" t="n">
        <v>1787</v>
      </c>
      <c r="C8" s="5" t="n">
        <v>1798</v>
      </c>
    </row>
    <row r="9" spans="1:3">
      <c r="A9" s="4" t="s">
        <v>364</v>
      </c>
      <c r="B9" s="5" t="n">
        <v>1516</v>
      </c>
    </row>
    <row r="10" spans="1:3">
      <c r="A10" s="3" t="s">
        <v>365</v>
      </c>
    </row>
    <row r="11" spans="1:3">
      <c r="A11" s="4" t="s">
        <v>366</v>
      </c>
      <c r="B11" s="9" t="n">
        <v>325.97</v>
      </c>
    </row>
    <row r="12" spans="1:3">
      <c r="A12" s="4" t="s">
        <v>367</v>
      </c>
      <c r="B12" s="4" t="s">
        <v>48</v>
      </c>
    </row>
    <row r="13" spans="1:3">
      <c r="A13" s="4" t="s">
        <v>368</v>
      </c>
      <c r="B13" s="4" t="s">
        <v>48</v>
      </c>
    </row>
    <row r="14" spans="1:3">
      <c r="A14" s="4" t="s">
        <v>369</v>
      </c>
      <c r="B14" s="5" t="n">
        <v>328</v>
      </c>
    </row>
    <row r="15" spans="1:3">
      <c r="A15" s="4" t="s">
        <v>370</v>
      </c>
      <c r="B15" s="10" t="n">
        <v>325.96</v>
      </c>
      <c r="C15" s="9" t="n">
        <v>325.97</v>
      </c>
    </row>
    <row r="16" spans="1:3">
      <c r="A16" s="4" t="s">
        <v>371</v>
      </c>
      <c r="B16" s="9" t="n">
        <v>325.59</v>
      </c>
    </row>
    <row r="17" spans="1:3">
      <c r="A17" s="3" t="s">
        <v>372</v>
      </c>
    </row>
    <row r="18" spans="1:3">
      <c r="A18" s="4" t="s">
        <v>373</v>
      </c>
      <c r="B18" s="4" t="s">
        <v>374</v>
      </c>
      <c r="C18" s="4" t="s">
        <v>375</v>
      </c>
    </row>
    <row r="19" spans="1:3">
      <c r="A19" s="4" t="s">
        <v>376</v>
      </c>
      <c r="B19"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30"/>
  </cols>
  <sheetData>
    <row r="1" spans="1:2">
      <c r="A1" s="1" t="s">
        <v>378</v>
      </c>
      <c r="B1" s="2" t="s">
        <v>1</v>
      </c>
    </row>
    <row r="2" spans="1:2">
      <c r="B2" s="2" t="s">
        <v>379</v>
      </c>
    </row>
    <row r="3" spans="1:2">
      <c r="A3" s="3" t="s">
        <v>380</v>
      </c>
    </row>
    <row r="4" spans="1:2">
      <c r="A4" s="4" t="s">
        <v>381</v>
      </c>
      <c r="B4" s="5" t="n">
        <v>37200</v>
      </c>
    </row>
    <row r="5" spans="1:2">
      <c r="A5" s="4" t="s">
        <v>382</v>
      </c>
      <c r="B5" s="5" t="n">
        <v>-850</v>
      </c>
    </row>
    <row r="6" spans="1:2">
      <c r="A6" s="4" t="s">
        <v>383</v>
      </c>
      <c r="B6" s="4" t="s">
        <v>48</v>
      </c>
    </row>
    <row r="7" spans="1:2">
      <c r="A7" s="4" t="s">
        <v>384</v>
      </c>
      <c r="B7" s="4" t="s">
        <v>48</v>
      </c>
    </row>
    <row r="8" spans="1:2">
      <c r="A8" s="4" t="s">
        <v>385</v>
      </c>
      <c r="B8" s="5" t="n">
        <v>36350</v>
      </c>
    </row>
    <row r="9" spans="1:2">
      <c r="A9" s="3" t="s">
        <v>386</v>
      </c>
    </row>
    <row r="10" spans="1:2">
      <c r="A10" s="4" t="s">
        <v>387</v>
      </c>
      <c r="B10" s="9" t="n">
        <v>39.8</v>
      </c>
    </row>
    <row r="11" spans="1:2">
      <c r="A11" s="4" t="s">
        <v>388</v>
      </c>
      <c r="B11" s="10" t="n">
        <v>40.4</v>
      </c>
    </row>
    <row r="12" spans="1:2">
      <c r="A12" s="4" t="s">
        <v>389</v>
      </c>
      <c r="B12" s="4" t="s">
        <v>48</v>
      </c>
    </row>
    <row r="13" spans="1:2">
      <c r="A13" s="4" t="s">
        <v>390</v>
      </c>
      <c r="B13" s="4" t="s">
        <v>48</v>
      </c>
    </row>
    <row r="14" spans="1:2">
      <c r="A14" s="4" t="s">
        <v>387</v>
      </c>
      <c r="B14" s="9" t="n">
        <v>39.81</v>
      </c>
    </row>
    <row r="15" spans="1:2">
      <c r="A15" s="3" t="s">
        <v>372</v>
      </c>
    </row>
    <row r="16" spans="1:2">
      <c r="A16" s="4" t="s">
        <v>391</v>
      </c>
      <c r="B16" s="4" t="s">
        <v>392</v>
      </c>
    </row>
    <row r="17" spans="1:2">
      <c r="A17" s="4" t="s">
        <v>393</v>
      </c>
      <c r="B17"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5</v>
      </c>
      <c r="B1" s="2" t="s">
        <v>1</v>
      </c>
    </row>
    <row r="2" spans="1:3">
      <c r="B2" s="2" t="s">
        <v>2</v>
      </c>
      <c r="C2" s="2" t="s">
        <v>73</v>
      </c>
    </row>
    <row r="3" spans="1:3">
      <c r="A3" s="3" t="s">
        <v>205</v>
      </c>
    </row>
    <row r="4" spans="1:3">
      <c r="A4" s="4" t="s">
        <v>396</v>
      </c>
      <c r="B4" s="7" t="n">
        <v>152000</v>
      </c>
      <c r="C4" s="7" t="n">
        <v>267000</v>
      </c>
    </row>
    <row r="5" spans="1:3">
      <c r="A5" s="4" t="s">
        <v>397</v>
      </c>
    </row>
    <row r="6" spans="1:3">
      <c r="A6" s="3" t="s">
        <v>205</v>
      </c>
    </row>
    <row r="7" spans="1:3">
      <c r="A7" s="4" t="s">
        <v>396</v>
      </c>
      <c r="B7" s="5" t="n">
        <v>66000</v>
      </c>
      <c r="C7" s="5" t="n">
        <v>195000</v>
      </c>
    </row>
    <row r="8" spans="1:3">
      <c r="A8" s="4" t="s">
        <v>398</v>
      </c>
    </row>
    <row r="9" spans="1:3">
      <c r="A9" s="3" t="s">
        <v>205</v>
      </c>
    </row>
    <row r="10" spans="1:3">
      <c r="A10" s="4" t="s">
        <v>396</v>
      </c>
      <c r="B10" s="7" t="n">
        <v>86000</v>
      </c>
      <c r="C10" s="7" t="n">
        <v>7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9</v>
      </c>
      <c r="B1" s="2" t="s">
        <v>1</v>
      </c>
    </row>
    <row r="2" spans="1:3">
      <c r="B2" s="2" t="s">
        <v>2</v>
      </c>
      <c r="C2" s="2" t="s">
        <v>29</v>
      </c>
    </row>
    <row r="3" spans="1:3">
      <c r="A3" s="3" t="s">
        <v>400</v>
      </c>
    </row>
    <row r="4" spans="1:3">
      <c r="A4" s="4" t="s">
        <v>401</v>
      </c>
      <c r="B4" s="5" t="n">
        <v>1882661</v>
      </c>
    </row>
    <row r="5" spans="1:3">
      <c r="A5" s="4" t="s">
        <v>402</v>
      </c>
      <c r="B5" s="4" t="s">
        <v>48</v>
      </c>
    </row>
    <row r="6" spans="1:3">
      <c r="A6" s="4" t="s">
        <v>403</v>
      </c>
      <c r="B6" s="4" t="s">
        <v>48</v>
      </c>
    </row>
    <row r="7" spans="1:3">
      <c r="A7" s="4" t="s">
        <v>404</v>
      </c>
      <c r="B7" s="5" t="n">
        <v>1882661</v>
      </c>
    </row>
    <row r="8" spans="1:3">
      <c r="A8" s="3" t="s">
        <v>365</v>
      </c>
    </row>
    <row r="9" spans="1:3">
      <c r="A9" s="4" t="s">
        <v>405</v>
      </c>
      <c r="B9" s="9" t="n">
        <v>25.94</v>
      </c>
      <c r="C9" s="9" t="n">
        <v>25.94</v>
      </c>
    </row>
    <row r="10" spans="1:3">
      <c r="A10" s="4" t="s">
        <v>402</v>
      </c>
      <c r="B10" s="4" t="s">
        <v>48</v>
      </c>
    </row>
    <row r="11" spans="1:3">
      <c r="A11" s="4" t="s">
        <v>403</v>
      </c>
      <c r="B11" s="4" t="s">
        <v>48</v>
      </c>
    </row>
    <row r="12" spans="1:3">
      <c r="A12" s="4" t="s">
        <v>406</v>
      </c>
      <c r="B12" s="9" t="n">
        <v>25.94</v>
      </c>
      <c r="C12" s="9" t="n">
        <v>25.94</v>
      </c>
    </row>
    <row r="13" spans="1:3">
      <c r="A13" s="3" t="s">
        <v>372</v>
      </c>
    </row>
    <row r="14" spans="1:3">
      <c r="A14" s="4" t="s">
        <v>407</v>
      </c>
      <c r="B14" s="4" t="s">
        <v>408</v>
      </c>
    </row>
    <row r="15" spans="1:3">
      <c r="A15" s="4" t="s">
        <v>409</v>
      </c>
      <c r="B1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25"/>
    <col customWidth="1" max="3" min="3" width="14"/>
  </cols>
  <sheetData>
    <row r="1" spans="1:3">
      <c r="A1" s="1" t="s">
        <v>411</v>
      </c>
      <c r="B1" s="2" t="s">
        <v>1</v>
      </c>
    </row>
    <row r="2" spans="1:3">
      <c r="B2" s="2" t="s">
        <v>2</v>
      </c>
      <c r="C2" s="2" t="s">
        <v>412</v>
      </c>
    </row>
    <row r="3" spans="1:3">
      <c r="A3" s="4" t="s">
        <v>413</v>
      </c>
      <c r="B3" s="7" t="n">
        <v>2861000</v>
      </c>
    </row>
    <row r="4" spans="1:3">
      <c r="A4" s="4" t="s">
        <v>414</v>
      </c>
      <c r="B4" s="4" t="s">
        <v>415</v>
      </c>
    </row>
    <row r="5" spans="1:3">
      <c r="A5" s="4" t="s">
        <v>416</v>
      </c>
    </row>
    <row r="6" spans="1:3">
      <c r="A6" s="4" t="s">
        <v>413</v>
      </c>
      <c r="B6" s="7" t="n">
        <v>95000</v>
      </c>
    </row>
    <row r="7" spans="1:3">
      <c r="A7" s="4" t="s">
        <v>414</v>
      </c>
      <c r="B7" s="4" t="s">
        <v>417</v>
      </c>
    </row>
    <row r="8" spans="1:3">
      <c r="A8" s="4" t="s">
        <v>398</v>
      </c>
    </row>
    <row r="9" spans="1:3">
      <c r="A9" s="4" t="s">
        <v>418</v>
      </c>
      <c r="B9" s="5" t="n">
        <v>2961863</v>
      </c>
    </row>
    <row r="10" spans="1:3">
      <c r="A10" s="4" t="s">
        <v>419</v>
      </c>
      <c r="B10" s="5" t="n">
        <v>1540</v>
      </c>
    </row>
    <row r="11" spans="1:3">
      <c r="A11" s="4" t="s">
        <v>420</v>
      </c>
      <c r="B11" s="6" t="s">
        <v>421</v>
      </c>
    </row>
    <row r="12" spans="1:3">
      <c r="A12" s="4" t="s">
        <v>413</v>
      </c>
      <c r="B12" s="7" t="n">
        <v>1546000</v>
      </c>
    </row>
    <row r="13" spans="1:3">
      <c r="A13" s="4" t="s">
        <v>414</v>
      </c>
      <c r="B13" s="4" t="s">
        <v>422</v>
      </c>
    </row>
    <row r="14" spans="1:3">
      <c r="A14" s="4" t="s">
        <v>423</v>
      </c>
      <c r="B14" s="7" t="n">
        <v>50000</v>
      </c>
    </row>
    <row r="15" spans="1:3">
      <c r="A15" s="4" t="s">
        <v>424</v>
      </c>
      <c r="B15" s="4" t="s">
        <v>425</v>
      </c>
    </row>
    <row r="16" spans="1:3">
      <c r="A16" s="4" t="s">
        <v>426</v>
      </c>
    </row>
    <row r="17" spans="1:3">
      <c r="A17" s="4" t="s">
        <v>427</v>
      </c>
      <c r="C17" s="5" t="n">
        <v>3000000</v>
      </c>
    </row>
    <row r="18" spans="1:3">
      <c r="A18" s="4" t="s">
        <v>413</v>
      </c>
      <c r="B18" s="7" t="n">
        <v>1315000</v>
      </c>
    </row>
    <row r="19" spans="1:3">
      <c r="A19" s="4" t="s">
        <v>414</v>
      </c>
      <c r="B19" s="4" t="s">
        <v>394</v>
      </c>
    </row>
    <row r="20" spans="1:3">
      <c r="A20" s="4" t="s">
        <v>428</v>
      </c>
      <c r="B20" s="7" t="n">
        <v>3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s>
  <sheetData>
    <row r="1" spans="1:5">
      <c r="A1" s="1" t="s">
        <v>429</v>
      </c>
      <c r="B1" s="2" t="s">
        <v>329</v>
      </c>
      <c r="E1" s="2" t="s">
        <v>1</v>
      </c>
    </row>
    <row r="2" spans="1:5">
      <c r="B2" s="2" t="s">
        <v>29</v>
      </c>
      <c r="C2" s="2" t="s">
        <v>430</v>
      </c>
      <c r="D2" s="2" t="s">
        <v>431</v>
      </c>
      <c r="E2" s="2" t="s">
        <v>2</v>
      </c>
    </row>
    <row r="3" spans="1:5">
      <c r="A3" s="3" t="s">
        <v>432</v>
      </c>
    </row>
    <row r="4" spans="1:5">
      <c r="A4" s="4" t="s">
        <v>433</v>
      </c>
      <c r="E4" s="7" t="n">
        <v>254000</v>
      </c>
    </row>
    <row r="5" spans="1:5">
      <c r="A5" s="4" t="s">
        <v>434</v>
      </c>
    </row>
    <row r="6" spans="1:5">
      <c r="A6" s="3" t="s">
        <v>432</v>
      </c>
    </row>
    <row r="7" spans="1:5">
      <c r="A7" s="4" t="s">
        <v>435</v>
      </c>
      <c r="B7" s="7" t="n">
        <v>19000</v>
      </c>
    </row>
    <row r="8" spans="1:5">
      <c r="A8" s="4" t="s">
        <v>436</v>
      </c>
    </row>
    <row r="9" spans="1:5">
      <c r="A9" s="3" t="s">
        <v>432</v>
      </c>
    </row>
    <row r="10" spans="1:5">
      <c r="A10" s="4" t="s">
        <v>437</v>
      </c>
      <c r="C10" s="5" t="n">
        <v>11306</v>
      </c>
      <c r="D10" s="5" t="n">
        <v>4167</v>
      </c>
    </row>
    <row r="11" spans="1:5">
      <c r="A11" s="4" t="s">
        <v>438</v>
      </c>
    </row>
    <row r="12" spans="1:5">
      <c r="A12" s="3" t="s">
        <v>432</v>
      </c>
    </row>
    <row r="13" spans="1:5">
      <c r="A13" s="4" t="s">
        <v>437</v>
      </c>
      <c r="C13" s="5" t="n">
        <v>11306</v>
      </c>
      <c r="D13" s="5" t="n">
        <v>4167</v>
      </c>
    </row>
    <row r="14" spans="1:5">
      <c r="A14" s="4" t="s">
        <v>439</v>
      </c>
    </row>
    <row r="15" spans="1:5">
      <c r="A15" s="3" t="s">
        <v>432</v>
      </c>
    </row>
    <row r="16" spans="1:5">
      <c r="A16" s="4" t="s">
        <v>437</v>
      </c>
      <c r="C16" s="5" t="n">
        <v>33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4"/>
    <col customWidth="1" max="6" min="6" width="14"/>
    <col customWidth="1" max="7" min="7" width="14"/>
  </cols>
  <sheetData>
    <row r="1" spans="1:7">
      <c r="A1" s="1" t="s">
        <v>440</v>
      </c>
      <c r="B1" s="2" t="s">
        <v>441</v>
      </c>
      <c r="C1" s="2" t="s">
        <v>442</v>
      </c>
      <c r="D1" s="2" t="s">
        <v>443</v>
      </c>
      <c r="E1" s="2" t="s">
        <v>444</v>
      </c>
      <c r="F1" s="2" t="s">
        <v>2</v>
      </c>
      <c r="G1" s="2" t="s">
        <v>73</v>
      </c>
    </row>
    <row r="2" spans="1:7">
      <c r="A2" s="3" t="s">
        <v>445</v>
      </c>
    </row>
    <row r="3" spans="1:7">
      <c r="A3" s="4" t="s">
        <v>446</v>
      </c>
      <c r="F3" s="7" t="n">
        <v>6065</v>
      </c>
      <c r="G3" s="4" t="s">
        <v>48</v>
      </c>
    </row>
    <row r="4" spans="1:7">
      <c r="A4" s="4" t="s">
        <v>231</v>
      </c>
    </row>
    <row r="5" spans="1:7">
      <c r="A5" s="3" t="s">
        <v>445</v>
      </c>
    </row>
    <row r="6" spans="1:7">
      <c r="A6" s="4" t="s">
        <v>446</v>
      </c>
      <c r="E6" s="7" t="n">
        <v>188000</v>
      </c>
    </row>
    <row r="7" spans="1:7">
      <c r="A7" s="4" t="s">
        <v>447</v>
      </c>
      <c r="B7" s="7" t="n">
        <v>15200000</v>
      </c>
    </row>
    <row r="8" spans="1:7">
      <c r="A8" s="4" t="s">
        <v>448</v>
      </c>
      <c r="B8" s="4" t="s">
        <v>449</v>
      </c>
    </row>
    <row r="9" spans="1:7">
      <c r="A9" s="4" t="s">
        <v>450</v>
      </c>
      <c r="D9" s="5" t="n">
        <v>2700000</v>
      </c>
    </row>
    <row r="10" spans="1:7">
      <c r="A10" s="4" t="s">
        <v>451</v>
      </c>
      <c r="D10" s="7" t="n">
        <v>3500000</v>
      </c>
    </row>
    <row r="11" spans="1:7">
      <c r="A11" s="4" t="s">
        <v>452</v>
      </c>
      <c r="C11" s="7" t="n">
        <v>3000000000</v>
      </c>
    </row>
    <row r="12" spans="1:7">
      <c r="A12" s="4" t="s">
        <v>453</v>
      </c>
      <c r="C12" s="7" t="n">
        <v>5000000</v>
      </c>
    </row>
    <row r="13" spans="1:7">
      <c r="A13" s="4" t="s">
        <v>454</v>
      </c>
    </row>
    <row r="14" spans="1:7">
      <c r="A14" s="3" t="s">
        <v>445</v>
      </c>
    </row>
    <row r="15" spans="1:7">
      <c r="A15" s="4" t="s">
        <v>455</v>
      </c>
      <c r="B15" s="5" t="n">
        <v>1320000</v>
      </c>
    </row>
    <row r="16" spans="1:7">
      <c r="A16" s="4" t="s">
        <v>456</v>
      </c>
    </row>
    <row r="17" spans="1:7">
      <c r="A17" s="3" t="s">
        <v>445</v>
      </c>
    </row>
    <row r="18" spans="1:7">
      <c r="A18" s="4" t="s">
        <v>455</v>
      </c>
      <c r="B18" s="5" t="n">
        <v>13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2</v>
      </c>
      <c r="B1" s="2" t="s">
        <v>93</v>
      </c>
      <c r="C1" s="2" t="s">
        <v>58</v>
      </c>
      <c r="D1" s="2" t="s">
        <v>94</v>
      </c>
      <c r="E1" s="2" t="s">
        <v>95</v>
      </c>
    </row>
    <row r="2" spans="1:5">
      <c r="A2" s="4" t="s">
        <v>96</v>
      </c>
      <c r="B2" s="7" t="n">
        <v>179</v>
      </c>
      <c r="C2" s="7" t="n">
        <v>92681918</v>
      </c>
      <c r="D2" s="7" t="n">
        <v>-79257592</v>
      </c>
      <c r="E2" s="7" t="n">
        <v>13424505</v>
      </c>
    </row>
    <row r="3" spans="1:5">
      <c r="A3" s="4" t="s">
        <v>97</v>
      </c>
      <c r="B3" s="5" t="n">
        <v>1794762</v>
      </c>
    </row>
    <row r="4" spans="1:5">
      <c r="A4" s="4" t="s">
        <v>98</v>
      </c>
      <c r="C4" s="5" t="n">
        <v>65563</v>
      </c>
      <c r="D4" s="4" t="s">
        <v>48</v>
      </c>
      <c r="E4" s="5" t="n">
        <v>65563</v>
      </c>
    </row>
    <row r="5" spans="1:5">
      <c r="A5" s="4" t="s">
        <v>99</v>
      </c>
      <c r="C5" s="5" t="n">
        <v>86551</v>
      </c>
      <c r="D5" s="4" t="s">
        <v>48</v>
      </c>
      <c r="E5" s="5" t="n">
        <v>86551</v>
      </c>
    </row>
    <row r="6" spans="1:5">
      <c r="A6" s="4" t="s">
        <v>100</v>
      </c>
      <c r="B6" s="7" t="n">
        <v>1</v>
      </c>
      <c r="C6" s="5" t="n">
        <v>-1</v>
      </c>
    </row>
    <row r="7" spans="1:5">
      <c r="A7" s="4" t="s">
        <v>101</v>
      </c>
      <c r="B7" s="5" t="n">
        <v>6649</v>
      </c>
    </row>
    <row r="8" spans="1:5">
      <c r="A8" s="4" t="s">
        <v>89</v>
      </c>
      <c r="D8" s="5" t="n">
        <v>-3446483</v>
      </c>
      <c r="E8" s="5" t="n">
        <v>-3446483</v>
      </c>
    </row>
    <row r="9" spans="1:5">
      <c r="A9" s="4" t="s">
        <v>102</v>
      </c>
      <c r="B9" s="7" t="n">
        <v>180</v>
      </c>
      <c r="C9" s="7" t="n">
        <v>92834031</v>
      </c>
      <c r="D9" s="7" t="n">
        <v>-82704075</v>
      </c>
      <c r="E9" s="7" t="n">
        <v>10130136</v>
      </c>
    </row>
    <row r="10" spans="1:5">
      <c r="A10" s="4" t="s">
        <v>103</v>
      </c>
      <c r="B10" s="5" t="n">
        <v>18014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4</v>
      </c>
      <c r="B1" s="2" t="s">
        <v>1</v>
      </c>
    </row>
    <row r="2" spans="1:3">
      <c r="B2" s="2" t="s">
        <v>2</v>
      </c>
      <c r="C2" s="2" t="s">
        <v>73</v>
      </c>
    </row>
    <row r="3" spans="1:3">
      <c r="A3" s="3" t="s">
        <v>105</v>
      </c>
    </row>
    <row r="4" spans="1:3">
      <c r="A4" s="4" t="s">
        <v>89</v>
      </c>
      <c r="B4" s="7" t="n">
        <v>-3446483</v>
      </c>
      <c r="C4" s="7" t="n">
        <v>-4245042</v>
      </c>
    </row>
    <row r="5" spans="1:3">
      <c r="A5" s="3" t="s">
        <v>106</v>
      </c>
    </row>
    <row r="6" spans="1:3">
      <c r="A6" s="4" t="s">
        <v>107</v>
      </c>
      <c r="B6" s="5" t="n">
        <v>65563</v>
      </c>
      <c r="C6" s="5" t="n">
        <v>195105</v>
      </c>
    </row>
    <row r="7" spans="1:3">
      <c r="A7" s="4" t="s">
        <v>108</v>
      </c>
      <c r="B7" s="5" t="n">
        <v>556807</v>
      </c>
      <c r="C7" s="5" t="n">
        <v>653313</v>
      </c>
    </row>
    <row r="8" spans="1:3">
      <c r="A8" s="4" t="s">
        <v>109</v>
      </c>
      <c r="B8" s="5" t="n">
        <v>86551</v>
      </c>
      <c r="C8" s="5" t="n">
        <v>72306</v>
      </c>
    </row>
    <row r="9" spans="1:3">
      <c r="A9" s="4" t="s">
        <v>87</v>
      </c>
      <c r="B9" s="5" t="n">
        <v>-47352</v>
      </c>
      <c r="C9" s="5" t="n">
        <v>-299734</v>
      </c>
    </row>
    <row r="10" spans="1:3">
      <c r="A10" s="3" t="s">
        <v>110</v>
      </c>
    </row>
    <row r="11" spans="1:3">
      <c r="A11" s="4" t="s">
        <v>111</v>
      </c>
      <c r="B11" s="5" t="n">
        <v>-181274</v>
      </c>
      <c r="C11" s="5" t="n">
        <v>-683806</v>
      </c>
    </row>
    <row r="12" spans="1:3">
      <c r="A12" s="4" t="s">
        <v>112</v>
      </c>
      <c r="B12" s="5" t="n">
        <v>28870</v>
      </c>
      <c r="C12" s="5" t="n">
        <v>140961</v>
      </c>
    </row>
    <row r="13" spans="1:3">
      <c r="A13" s="4" t="s">
        <v>113</v>
      </c>
      <c r="B13" s="5" t="n">
        <v>-296971</v>
      </c>
      <c r="C13" s="5" t="n">
        <v>48703</v>
      </c>
    </row>
    <row r="14" spans="1:3">
      <c r="A14" s="4" t="s">
        <v>114</v>
      </c>
      <c r="B14" s="5" t="n">
        <v>-7889</v>
      </c>
      <c r="C14" s="5" t="n">
        <v>-559636</v>
      </c>
    </row>
    <row r="15" spans="1:3">
      <c r="A15" s="4" t="s">
        <v>115</v>
      </c>
      <c r="B15" s="5" t="n">
        <v>242969</v>
      </c>
      <c r="C15" s="5" t="n">
        <v>120850</v>
      </c>
    </row>
    <row r="16" spans="1:3">
      <c r="A16" s="4" t="s">
        <v>116</v>
      </c>
      <c r="B16" s="5" t="n">
        <v>256174</v>
      </c>
      <c r="C16" s="5" t="n">
        <v>340841</v>
      </c>
    </row>
    <row r="17" spans="1:3">
      <c r="A17" s="4" t="s">
        <v>117</v>
      </c>
      <c r="B17" s="5" t="n">
        <v>-1450</v>
      </c>
      <c r="C17" s="5" t="n">
        <v>-1669</v>
      </c>
    </row>
    <row r="18" spans="1:3">
      <c r="A18" s="4" t="s">
        <v>118</v>
      </c>
      <c r="B18" s="5" t="n">
        <v>-2744485</v>
      </c>
      <c r="C18" s="5" t="n">
        <v>-4217808</v>
      </c>
    </row>
    <row r="19" spans="1:3">
      <c r="A19" s="3" t="s">
        <v>119</v>
      </c>
    </row>
    <row r="20" spans="1:3">
      <c r="A20" s="4" t="s">
        <v>40</v>
      </c>
      <c r="B20" s="5" t="n">
        <v>2888</v>
      </c>
      <c r="C20" s="4" t="s">
        <v>48</v>
      </c>
    </row>
    <row r="21" spans="1:3">
      <c r="A21" s="4" t="s">
        <v>120</v>
      </c>
      <c r="B21" s="5" t="n">
        <v>-6065</v>
      </c>
      <c r="C21" s="4" t="s">
        <v>48</v>
      </c>
    </row>
    <row r="22" spans="1:3">
      <c r="A22" s="4" t="s">
        <v>121</v>
      </c>
      <c r="B22" s="5" t="n">
        <v>-300000</v>
      </c>
      <c r="C22" s="4" t="s">
        <v>48</v>
      </c>
    </row>
    <row r="23" spans="1:3">
      <c r="A23" s="4" t="s">
        <v>122</v>
      </c>
      <c r="B23" s="5" t="n">
        <v>-303177</v>
      </c>
      <c r="C23" s="4" t="s">
        <v>48</v>
      </c>
    </row>
    <row r="24" spans="1:3">
      <c r="A24" s="3" t="s">
        <v>123</v>
      </c>
    </row>
    <row r="25" spans="1:3">
      <c r="A25" s="4" t="s">
        <v>124</v>
      </c>
      <c r="B25" s="4" t="s">
        <v>48</v>
      </c>
      <c r="C25" s="5" t="n">
        <v>11839995</v>
      </c>
    </row>
    <row r="26" spans="1:3">
      <c r="A26" s="4" t="s">
        <v>125</v>
      </c>
      <c r="B26" s="4" t="s">
        <v>48</v>
      </c>
      <c r="C26" s="5" t="n">
        <v>-1402831</v>
      </c>
    </row>
    <row r="27" spans="1:3">
      <c r="A27" s="4" t="s">
        <v>126</v>
      </c>
      <c r="B27" s="4" t="s">
        <v>48</v>
      </c>
      <c r="C27" s="5" t="n">
        <v>10437164</v>
      </c>
    </row>
    <row r="28" spans="1:3">
      <c r="A28" s="4" t="s">
        <v>127</v>
      </c>
      <c r="B28" s="5" t="n">
        <v>-3047662</v>
      </c>
      <c r="C28" s="5" t="n">
        <v>6219356</v>
      </c>
    </row>
    <row r="29" spans="1:3">
      <c r="A29" s="4" t="s">
        <v>128</v>
      </c>
      <c r="B29" s="5" t="n">
        <v>7112527</v>
      </c>
      <c r="C29" s="5" t="n">
        <v>877542</v>
      </c>
    </row>
    <row r="30" spans="1:3">
      <c r="A30" s="4" t="s">
        <v>129</v>
      </c>
      <c r="B30" s="5" t="n">
        <v>4064865</v>
      </c>
      <c r="C30" s="5" t="n">
        <v>7096898</v>
      </c>
    </row>
    <row r="31" spans="1:3">
      <c r="A31" s="4" t="s">
        <v>130</v>
      </c>
      <c r="B31" s="4" t="s">
        <v>48</v>
      </c>
      <c r="C31" s="5" t="n">
        <v>4117997</v>
      </c>
    </row>
    <row r="32" spans="1:3">
      <c r="A32" s="4" t="s">
        <v>131</v>
      </c>
      <c r="B32" s="4" t="s">
        <v>48</v>
      </c>
      <c r="C32" s="7" t="n">
        <v>11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7:18Z</dcterms:created>
  <dcterms:modified xmlns:dcterms="http://purl.org/dc/terms/" xmlns:xsi="http://www.w3.org/2001/XMLSchema-instance" xsi:type="dcterms:W3CDTF">2018-11-07T16:07:18Z</dcterms:modified>
</cp:coreProperties>
</file>